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NOTES AND CONVERTIBLE NOTES PAY"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QUARTERLY FINANCIAL INFORM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SITION (Tables)" sheetId="20" state="visible" r:id="rId20"/>
    <sheet xmlns:r="http://schemas.openxmlformats.org/officeDocument/2006/relationships" name="NOTES AND CONVERTIBLE NOTES P_2"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QUARTERLY FINANCIAL INFORMATI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ACQUISITION (Details)" sheetId="27" state="visible" r:id="rId27"/>
    <sheet xmlns:r="http://schemas.openxmlformats.org/officeDocument/2006/relationships" name="ACQUISITION (Details Narrative)" sheetId="28" state="visible" r:id="rId28"/>
    <sheet xmlns:r="http://schemas.openxmlformats.org/officeDocument/2006/relationships" name="INVENTORY (Details Narrative)" sheetId="29" state="visible" r:id="rId29"/>
    <sheet xmlns:r="http://schemas.openxmlformats.org/officeDocument/2006/relationships" name="PROPERTY AND EQUIPMENT (Details" sheetId="30" state="visible" r:id="rId30"/>
    <sheet xmlns:r="http://schemas.openxmlformats.org/officeDocument/2006/relationships" name="RELATED PARTY TRANSACTIONS (Det" sheetId="31" state="visible" r:id="rId31"/>
    <sheet xmlns:r="http://schemas.openxmlformats.org/officeDocument/2006/relationships" name="NOTES AND CONVERTIBLE NOTES P_3" sheetId="32" state="visible" r:id="rId32"/>
    <sheet xmlns:r="http://schemas.openxmlformats.org/officeDocument/2006/relationships" name="NOTES AND CONVERTIBLE NOTES P_4" sheetId="33" state="visible" r:id="rId33"/>
    <sheet xmlns:r="http://schemas.openxmlformats.org/officeDocument/2006/relationships" name="NOTES AND CONVERTIBLE NOTES P_5" sheetId="34" state="visible" r:id="rId34"/>
    <sheet xmlns:r="http://schemas.openxmlformats.org/officeDocument/2006/relationships" name="STOCKHOLDERS' EQUITY (Details)" sheetId="35" state="visible" r:id="rId35"/>
    <sheet xmlns:r="http://schemas.openxmlformats.org/officeDocument/2006/relationships" name="STOCKHOLDERS' EQUITY (Details N"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2)" sheetId="39" state="visible" r:id="rId39"/>
    <sheet xmlns:r="http://schemas.openxmlformats.org/officeDocument/2006/relationships" name="INCOME TAXES (Details Narrative" sheetId="40" state="visible" r:id="rId40"/>
    <sheet xmlns:r="http://schemas.openxmlformats.org/officeDocument/2006/relationships" name="QUARTERLY FINANCIAL INFORMATI_3" sheetId="41" state="visible" r:id="rId41"/>
    <sheet xmlns:r="http://schemas.openxmlformats.org/officeDocument/2006/relationships" name="QUARTERLY FINANCIAL INFORMATI_4" sheetId="42" state="visible" r:id="rId42"/>
    <sheet xmlns:r="http://schemas.openxmlformats.org/officeDocument/2006/relationships" name="QUARTERLY FINANCIAL INFORMATI_5" sheetId="43" state="visible" r:id="rId43"/>
    <sheet xmlns:r="http://schemas.openxmlformats.org/officeDocument/2006/relationships" name="QUARTERLY FINANCIAL INFORMATI_6"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22">
  <si>
    <t>Document and Entity Information - USD ($)</t>
  </si>
  <si>
    <t>12 Months Ended</t>
  </si>
  <si>
    <t>Jun. 30, 2019</t>
  </si>
  <si>
    <t>Mar. 17, 2020</t>
  </si>
  <si>
    <t>Dec. 31, 2019</t>
  </si>
  <si>
    <t>Cover [Abstract]</t>
  </si>
  <si>
    <t>Entity Registrant Name</t>
  </si>
  <si>
    <t>UPD HOLDING CORP.</t>
  </si>
  <si>
    <t>Entity Central Index Key</t>
  </si>
  <si>
    <t>0000836937</t>
  </si>
  <si>
    <t>Document Type</t>
  </si>
  <si>
    <t>10-K</t>
  </si>
  <si>
    <t>Document Period End Date</t>
  </si>
  <si>
    <t>Jun. 30,
		2019</t>
  </si>
  <si>
    <t>Amendment Flag</t>
  </si>
  <si>
    <t>false</t>
  </si>
  <si>
    <t>Current Fiscal Year End Date</t>
  </si>
  <si>
    <t>--06-30</t>
  </si>
  <si>
    <t>Entity File Number</t>
  </si>
  <si>
    <t>001-13621</t>
  </si>
  <si>
    <t>Entity Incorporation State Country Code</t>
  </si>
  <si>
    <t>NV</t>
  </si>
  <si>
    <t>Entity Interactive Data Current</t>
  </si>
  <si>
    <t>No</t>
  </si>
  <si>
    <t>Entity a Well-known Seasoned Issuer</t>
  </si>
  <si>
    <t>Entity a Voluntary Filer</t>
  </si>
  <si>
    <t>Yes</t>
  </si>
  <si>
    <t>Entity's Reporting Status Current</t>
  </si>
  <si>
    <t>Entity Filer Category</t>
  </si>
  <si>
    <t>Non-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Mar. 31, 2019</t>
  </si>
  <si>
    <t>Dec. 31, 2018</t>
  </si>
  <si>
    <t>Sep. 30, 2018</t>
  </si>
  <si>
    <t>Jun. 30, 2018</t>
  </si>
  <si>
    <t>Jun. 30, 2017</t>
  </si>
  <si>
    <t>Current assets:</t>
  </si>
  <si>
    <t>Cash and cash equivalents</t>
  </si>
  <si>
    <t>Accounts receivable, net</t>
  </si>
  <si>
    <t xml:space="preserve"> </t>
  </si>
  <si>
    <t>Inventory (at cost)</t>
  </si>
  <si>
    <t>Total current assets</t>
  </si>
  <si>
    <t>Property and equipment, net</t>
  </si>
  <si>
    <t>Goodwill</t>
  </si>
  <si>
    <t>Total assets</t>
  </si>
  <si>
    <t>Current liabilities:</t>
  </si>
  <si>
    <t>Accounts payable</t>
  </si>
  <si>
    <t>Accrued interest</t>
  </si>
  <si>
    <t>Convertible notes payable</t>
  </si>
  <si>
    <t>Due to shareholders</t>
  </si>
  <si>
    <t>Notes payable</t>
  </si>
  <si>
    <t>Total current liabilities</t>
  </si>
  <si>
    <t>Total liabilities</t>
  </si>
  <si>
    <t>Commitments and Contingencies</t>
  </si>
  <si>
    <t>Stockholders' equity (deficit)</t>
  </si>
  <si>
    <t>Preferred stock, $0.01 par value; 10,000,000 authorized and none issued and outstanding</t>
  </si>
  <si>
    <t>Common stock, $0.005 par value; 200,000,000 shares authorized and 171,008,684 and 162,566,772 issued and outstanding at June 30, 2019 and June 30, 2018, respectively</t>
  </si>
  <si>
    <t>Additional paid-in-capital</t>
  </si>
  <si>
    <t>Accumulated deficit</t>
  </si>
  <si>
    <t>Total stockholders' equity (deficit)</t>
  </si>
  <si>
    <t>Total liabilities and stockholders' equity (deficit)</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3 Months Ended</t>
  </si>
  <si>
    <t>Revenues:</t>
  </si>
  <si>
    <t>Product sales</t>
  </si>
  <si>
    <t>Operating costs and expenses:</t>
  </si>
  <si>
    <t>Cost of revenue</t>
  </si>
  <si>
    <t>Professional fees</t>
  </si>
  <si>
    <t>Impairment of goodwill</t>
  </si>
  <si>
    <t>General and administrative</t>
  </si>
  <si>
    <t>Total operating costs and expenses</t>
  </si>
  <si>
    <t>Operating loss</t>
  </si>
  <si>
    <t>Interest expense, net</t>
  </si>
  <si>
    <t>Other income, net</t>
  </si>
  <si>
    <t>Loss from continuing operations, before income taxes</t>
  </si>
  <si>
    <t>Provision for (benefit from) income taxes</t>
  </si>
  <si>
    <t>Net loss</t>
  </si>
  <si>
    <t>Basic and diluted earnings (loss) per share from: (in dollars per share)</t>
  </si>
  <si>
    <t>Weighted average shares outstanding Basic and diluted (in shares)</t>
  </si>
  <si>
    <t>CONSOLIDATED STATEMENTS OF CHANGES IN STOCKHOLDERS' DEFICIT - USD ($)</t>
  </si>
  <si>
    <t>Preferred Stock [Member]</t>
  </si>
  <si>
    <t>Common Stock [Member]</t>
  </si>
  <si>
    <t>Additional Paid-in Capital [Member]</t>
  </si>
  <si>
    <t>Accumulated Deficit [Member]</t>
  </si>
  <si>
    <t>Total</t>
  </si>
  <si>
    <t>Balance at beginning at Jun. 30, 2017</t>
  </si>
  <si>
    <t>Balance at beginning (in shares) at Jun. 30, 2017</t>
  </si>
  <si>
    <t>Increase (Decrease) in Stockholders' Equity [Roll Forward]</t>
  </si>
  <si>
    <t>Acquisition of RSB</t>
  </si>
  <si>
    <t>Acquisition of RSB (in shares)</t>
  </si>
  <si>
    <t>Issuance of common stock for services</t>
  </si>
  <si>
    <t>Issuance of common stock for services (in shares)</t>
  </si>
  <si>
    <t>Balance at end at Jun. 30, 2018</t>
  </si>
  <si>
    <t>Balance at end (in shares) at Jun. 30, 2018</t>
  </si>
  <si>
    <t>Balance at end at Sep. 30, 2018</t>
  </si>
  <si>
    <t>Balance at beginning at Jun. 30, 2018</t>
  </si>
  <si>
    <t>Balance at beginning (in shares) at Jun. 30, 2018</t>
  </si>
  <si>
    <t>Issuance of common stock for debt settlement</t>
  </si>
  <si>
    <t>Issuance of common stock for debt settlement (in shares)</t>
  </si>
  <si>
    <t>Stock based compensation</t>
  </si>
  <si>
    <t>Balance at end at Jun. 30, 2019</t>
  </si>
  <si>
    <t>Balance at end (in shares) at Jun. 30, 2019</t>
  </si>
  <si>
    <t>Balance at beginning at Sep. 30, 2018</t>
  </si>
  <si>
    <t>Balance at end at Dec. 31, 2018</t>
  </si>
  <si>
    <t>Balance at end at Mar. 31, 2019</t>
  </si>
  <si>
    <t>CONSOLIDATED STATEMENTS OF CASH FLOWS - USD ($)</t>
  </si>
  <si>
    <t>Cash flows from operating activities:</t>
  </si>
  <si>
    <t>Adjustments to reconcile net loss to net cash used in operating activities:</t>
  </si>
  <si>
    <t>Stock-based compensation</t>
  </si>
  <si>
    <t>Changes in operating assets and liabilities:</t>
  </si>
  <si>
    <t>Accounts receivable</t>
  </si>
  <si>
    <t>Inventory</t>
  </si>
  <si>
    <t>Net cash used in operating activities</t>
  </si>
  <si>
    <t>Cash flows from investing activities:</t>
  </si>
  <si>
    <t>Cash resulting from acquisition of Record Street Brewing</t>
  </si>
  <si>
    <t>Net cash provided by investing activities</t>
  </si>
  <si>
    <t>Cash flows from financing activities:</t>
  </si>
  <si>
    <t>Proceeds from issuance of convertible notes payable</t>
  </si>
  <si>
    <t>Proceeds from issuance of related party notes payable</t>
  </si>
  <si>
    <t>Principal payments on notes payable</t>
  </si>
  <si>
    <t>Net cash provided by (used in) financing activities</t>
  </si>
  <si>
    <t>Net decrease in cash and cash equivalents</t>
  </si>
  <si>
    <t>Cash and cash equivalents at beginning of period</t>
  </si>
  <si>
    <t>Cash and cash equivalents at end of period</t>
  </si>
  <si>
    <t>Cash paid for income taxes</t>
  </si>
  <si>
    <t>Cash paid for interest</t>
  </si>
  <si>
    <t>Non-Cash Supplemental Disclosures</t>
  </si>
  <si>
    <t>Common stock issued for business acquisition</t>
  </si>
  <si>
    <t>Common stock issued for debt settlement</t>
  </si>
  <si>
    <t>BUSINESS AND ORGANIZATION</t>
  </si>
  <si>
    <t>Organization, Consolidation and Presentation of Financial Statements [Abstract]</t>
  </si>
  <si>
    <t>NOTE
1 – BUSINESS AND ORGANIZATION UPD
Holding Corp. (“UPD”, “Company”), initially incorporated in Nevada in June 1988 as Richard Barrie Fragrances,
Inc., is a holding Company seeking to acquire assets and businesses to provide a competitive advantage through cost-sharing and
other synergies. The Company currently operates in the food and beverage industry through Record Street Brewing (“RSB”)
and weight and health management with its distribution and marketing agreement with iMetabolic (“IMET”). The Company
is pursuing business development opportunities in the food and beverage industry and other product licensing agreements.</t>
  </si>
  <si>
    <t>SUMMARY OF SIGNIFICANT ACCOUNTING POLICIES</t>
  </si>
  <si>
    <t>Accounting Policies [Abstract]</t>
  </si>
  <si>
    <t>NOTE
2 – SUMMARY OF SIGNIFICANT ACCOUNTING POLICIES Principles
of Consolidation The
Company consolidates the assets, liabilities, and operating results of its wholly owned and majority-owned subsidiaries; Net Edge
Devices, LLC, an Arizona Limited Liability Company, iMetabolic Corp, (“IMET”) a Nevada corporation, and Record Street
Brewing Co. a Nevada corporation. All intercompany accounts and transactions have been eliminated in consolidation. Cash
and Cash Equivalents Cash
and cash equivalents consist of cash and highly liquid investments with original maturities of 90 days of less at the date of
purchase. The Company is exposed to credit risk in the event of default by the financial institutions or the issuers of these
investments to the extent the amounts on deposit or invested are in excess of amounts that are insured. As of June 30, 2019 and
2018 the Company did not have any cash equivalents or cash deposits in excess of the federally insured limits. 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ompany's financial instruments consist primarily of cash and cash equivalents, restricted cash, accounts payable, and convertible
and other notes payable. The carrying amounts of such financial instruments approximate their respective estimated fair value
due to the short-term maturities and approximate market interest rates of these instruments. Net Loss Per Share
The
Company presents both basic and diluted earnings per share (EPS) on the face of the income statement. Basic EPS is computed by
dividing net loss by the weighted average number of shares outstanding during the period. Diluted EPS gives effect to all dilutive
potential common shares outstanding during the period under the treasury stock method using the if-converted method. Due to the
incurrence of net losses, the Company did not include outstanding instruments convertible into common stock that would be anti-dilutive. Revenue
Recognition The
Company sells beer and beverage products to its customers. The product sales represent revenue earned under contracts in which
the Company bills and collects charges for delivery of products. The Company determines the measurement of revenue and the timing
of revenue recognition utilizing the following core principles: 1. Identifying
the contract with a customer; 2. Identifying
the performance obligations in the contract; 3. Determining
the transaction price; 4. Allocate
the transaction price to the performance obligations in the contract; and 5. Recognize
revenue when (or as) the Company satisfies its performance obligations. Revenues
from product sales are recognized when the Company’s performance obligations are satisfied upon delivery. The Company primarily
invoices its customers when orders are received and does not provide any refunds, rights of return, or warranties to its customers. Stock-Based
Compensation Stock-based
compensation costs for eligible participants are measured at fair value on the date of grant and are expensed over the requisite
service period using a straight-line attribution method for the entire award. The Company accounts for forfeitures of non-vesting
awards in the period in which the forfeiture occurs. As a result, previously recognized compensation cost associated with non-vesting
awards are reversed in the period in which the forfeiture occurs. Concentration
of Credit Risk Through
its wholly owned subsidiary, RSB, all of the Company’s beer products were sold to two distribution customers. As of June
30, 2019, one of the customers discontinued its beer distribution business leaving the Company with one customer. All
of the Company’s beer products are produced by one third-party vendor. The Company believes that the third-party production
market is sufficient to allow for minimal business interruption in the event of an adverse relationship with its current producer. Accounts
Receivable Accounts
receivable are customer obligations due under normal sales and represent the amount estimated to be collected from customers.
Accounts receivable are periodically evaluated for collectability based on past credit history with customers and their current
financial condition. Amounts are written-off only after all reasonable collection efforts have been made. The Company did not
have a material allowance for accounts receivable as of June 30, 2019 and 2018. During
the fiscal year ended June 30, 2017, the Company deposited $65,000 into escrow for future capital raising purposes. As of June
30, 2019 and 2018, the Company applied a full valuation allowance against the amount and recognized bad debt expense during the
fiscal year ended June 30, 2018. Inventory Inventory,
consisting of beer products produced and packaged by a third-party vendor, are stated at the lower of cost or net realizable value,
with cost determined on a first-in, first-out basis. The Company’s products, if pasturized are expected to have a “shelf-life”
of between six months and one year from the date of production based on the methodology used by the producer. The Company reduces
the carrying value of inventories for items that are potentially excess, slow-moving, or subject to spoilage. The Company bases
its provisions for excess, expired and spoiled inventory primarily on our estimates of forecasted net sales. A significant change
in the timing or level of demand for our products as compared with forecasted amounts may result in recording additional provisions
for excess, expired and spoiled inventory in the future. As the Company’s products are all produced by third parties, all
inventories are categorized as finished goods. As of June 30, 2019, all of the Company’s inventory was written off due to
spoilage. Property
and Equipment The
Company records its property and equipment at historical cost. Depreciation expense is recognized in operations over the estimated
service lives or productive value of the equipment. The Company capitalizes expenditures for improvements that significantly extend
the useful life of an asset. Expenditures for maintenance and repairs are expensed to operations when incurred. Depreciation is
computed using the straight-line method over estimated useful lives as follows:
Furniture and fixtures 5 to
7 years As
of June 30, 2019 and 2018, the Company had not placed any of its equipment in service. Long-lived
Assets Long-lived
assets include property and equipment and intangible assets. These assets are evaluated for potential impairment whenever events
or changes in circumstances indicate that their carrying value may not be recoverable based on undiscounted cash flows. If an
impairment is indicated, the Company records the impaired asset at fair value and records a charge to operations. Due
to the Company’s need for additional funding and lack of firm funding commitments to execute its business plans, the Company
was unable to continue to develop its RSB branding, grow its market share, and produce additional inventory. These facts and circumstances
triggered the Company to perform an impairment test on its RSB assets in the second quarter of the fiscal year ended June 30,
2019. As a result of the uncertainties surrounding its capital resources and corresponding impacts on forecasted undiscounted
cash flows, the Company fully impaired its goodwill as of June 30, 2019, totaling $2,170,124, initially recognized as part of
the acquisition of RSB during the fiscal year ended June 30, 2018. Goodwill
and Other Identifiable Intangible Assets Goodwill
represents the excess of fair value over identifiable tangible and intangible net assets acquired in business combinations. Goodwill
is not amortized. Instead goodwill is reviewed for impairment at least annually, or on an interim basis between annual tests when
events or circumstances indicate that it is more likely than not that the fair value of a reporting unit is less than its carrying
value. Debt
Issuance Costs Debt
issuance costs incurred in connection with the issuance of debt with maturity dates greater than one year from the issuance date
are capitalized and amortized to interest expense over the terms of the related debt agreements using the effective interest method.
Debt issuance costs associated with the issuance of debt with maturities of twelve months or less are expensed in the period in
which they are incurred. Advertising
and Promotion The
Company expenses advertising and promotional costs in the period in which they are incurred. These costs primarily consist of
beer product sampling, trade show attendance, and on-site event promotion. During the years ended June 30, 2019 and 2018, the
Company incurred approximately $11,000 and $13,000 of advertising and promotion expense included in general and administrative
expenses in the accompanying consolidated statements of operations, respectively. Income
Taxes The
Company recognizes deferred tax liabilities and assets using the liability method. Under this method, deferred tax liabilities
and assets are determined based on the temporary differences between the financial statements carrying values and tax bases of
assets and liabilities using enacted tax rates in effect in the years in which the differences are expected to reverse. In determining
the future tax consequences of events that have been recognized in the financial statements or tax returns, judgment and interpretation
of statutes is required. Judgments and interpretation of statutes are inherent in this process. Future income tax assets are recorded
in the financial statements if realization is considered more likely than not. For
previously taken tax positions considered to be uncertain, the Company prescribes a recognition threshold and measurement attribute.
In the event certain tax positions do not meet the appropriate recognition threshold, de-recognition of income tax assets and
liabilities, classification of current and deferred income tax assets and liabilities, and accounting for interest and penalties
associated with tax positions is required. The
Company files income tax returns in the U.S. federal jurisdiction. Business
Combinations Business
combinations are accounted for at fair value. Acquisition costs are expensed as incurred and recorded in general and administrative
expenses; previously held equity interests are valued at fair value upon the acquisition of a controlling interest; restructuring
costs associated with a business combination are expensed subsequent to the acquisition date; and changes in deferred tax asset
valuation allowances and income tax uncertainties after the acquisition date affect income tax expense.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 The fair value of contingent
consideration is remeasured each period based on relevant information and changes to the fair value are included in the operating
results for the period within general and administrative expense. Recently
Adopted Accounting Pronouncements On
January 1, 2018, the Company adopted the new revenue recognition standard Accounting Standards Update (“ASU”) 2014-09,
Revenue from Contracts with Customers (Topic 606), using the modified retrospective method. The modified retrospective adoption
used by the Company did not result in a material cumulative effect adjustment to the opening balance of accumulated deficit. Revenue
from substantially all the Company’s contracts with customers continues to be recognized upon satisfaction of its performance
obligations, product delivery. On
January 1, 2018, the Company early adopted ASU 2018-07, Compensation – Stock Compensation (Topic 718): using the modified
retrospective method through a cumulative-effect adjustment to retained earnings as of July 1, 2017. The modified retrospective
adoption used by the Company did not result in a material cumulative effect adjustment to the opening balance of accumulated deficit.
The ASU, among other items not applicable to the Company, simplified the accounting for stock awards issued to non-employees.
The amendments provided consistency with the accounting requirement for employee stock-based payment awards whereby non-employee
awards are measured at grant-date fair value of the equity instruments and recognized over the requisite period in which the services
are performed. In
March 2016, the Financial Accounting Standards Board (“FASB”) issued ASU 2016-09, Compensation – Stock Compensation
(Topic 718): Improvements to Employee Share-Based Payment Accounting, which simplifies several aspects of the accounting for share-based
payments, including accounting for income taxes, forfeitures and statutory tax withholding requirements, and classification within
the statement of cash flows. The Company prospectively adopted ASU 2016-09 on July 1, 2017. Upon adoption, the Company
made an election to account for forfeitures of non-vested equity awards in the periods in which they occur. The other
provisions of ASU 2016-09 did not have a material impact on the accompanying consolidated financial statements for any of the
periods presented. In
October 2016, the FASB issued ASU 2016-16, Income Taxes In
January 2017, the FASB issued ASU 2017-04 Intangibles – Goodwill and Other Step 2 Step 1 In
January 2017, the FASB issued ASU 2017-01, Business Combinations Recently
Issued Accounting Pronouncements In
February 2016, the FASB issued ASU No. 2016-02 – Leases (Accounting Standards Codification (“ASC” )Topic 842).
Under the new guidance a lessee will be required to recognize assets and liabilities for leases with lease terms more than 12
months, whether that lease be classified as a capital or operating lease. This update is effective in annual reporting periods
beginning after December 15, 2018 and the interim periods within that year. On the Company’s adoption date, July 1, 2019,
there were no non-cancelable leases. As a result, the Company does not expect the adoption of ASC 842 to have a material impact
on its financial statements.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has reoccurring net losses and net capital deficiency.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The accompanying financial statements
do not include any adjustments that might be necessary if the Company is unable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t>
  </si>
  <si>
    <t>ACQUISITION</t>
  </si>
  <si>
    <t>Business Combinations [Abstract]</t>
  </si>
  <si>
    <t xml:space="preserve">NOTE
3 – ACQUISITION On
December 31, 2017, the Company completed the acquisition of Record Street Brewing Co., a startup brewery based in Reno, Nevada.
In consideration for the acquired assets primarily consisting of inventory and restaurant furniture and fixtures; the Company
assumed outstanding liabilities totaling approximately $720,000 and agreed to 80,000,000 shares of restricted and unregistered
shares of common stock with an estimated fair market value of $1,600,000. The
Company determined RSB met the definition of a business as promulgated by US GAAP and applied the acquisition method of accounting
whereby the estimated fair value of the consideration given, inclusive of the liabilities assumed, was allocated to the assets
acquired, including goodwill, based on their estimated fair value on the date of acquisition. Subsequent
to the closing of the acquisition and while performing its purchase price allocation, the Company obtained additional information
related to the assets acquired and liabilities assumed. As a result of this new information the purchase consideration was re-allocated
to the fair values of the assets acquired. The
following table represents the preliminary fair value estimates as previously reported along with the adjustments made during
the measurement period:
As
of As
of
December
31, June
30,
2017 Adjustment 2018
As
Previously Reported As
Adjusted
Fair value of 80,000,000
shares of common stock $ 1,600,000 $ — $ 1,600,000
Convertible and other
notes assumed 360,000 125,000 485,000
Other
current liabilities assumed 262,094 (28,548 ) 233,546
Total
consideration $ 2,222,094 $ 96,452 $ 2,318,546
Cash $ 17,121 $ (98 ) $ 17,023
Inventory 56,782 — 56,782
Other current assets 22,000 (22,000 ) —
Furniture and fixtures 91,933 (17,316 ) 74,617
Leasehold improvements 298,034 (298,034 ) —
Identifiable intangible
assets 1,243,462 (1,243,462 ) —
Goodwill 492,762 1,677,362 2,170,124
Net
assets acquired $ 2,222,094 $ 96,452 $ 2,318,546 </t>
  </si>
  <si>
    <t>INVENTORY</t>
  </si>
  <si>
    <t>Inventory Disclosure [Abstract]</t>
  </si>
  <si>
    <t>NOTE
4 – INVENTORY The
Company’s inventory is produced by third parties and transferred to the Company upon completion. As a result, all the Company’s
inventory consists of finished goods. During the fiscal years ended June 30, 2019 and 2018, the Company recognized a spoilage
losses of $65,653 and zero, respectively. At June 30, 2019, the Company did not have any saleable inventory.</t>
  </si>
  <si>
    <t>PROPERTY AND EQUIPMENT</t>
  </si>
  <si>
    <t>Property, Plant and Equipment [Abstract]</t>
  </si>
  <si>
    <t>NOTE
5 – PROPERTY AND EQUIPMENT The
Company’s furniture and fixtures consists of restaurant equipment totaling $74,617. The Company did not have any equipment
placed in service during the fiscal years ended June 30, 2019 and 2018 and no depreciation expense was recognized during the corresponding
annual periods.</t>
  </si>
  <si>
    <t>RELATED PARTY TRANSACTIONS</t>
  </si>
  <si>
    <t>Related Party Transactions [Abstract]</t>
  </si>
  <si>
    <t>NOTE
6 – RELATED PARTY TRANSACTIONS On
December 31, 2017 the Company completed the acquisition of RSB. Prior to the date of acquisition, the Company’s Chief Executive
Officer (“CEO”) owned 10% of RSB. Upon completion of the RSB acquisition the Company’s CEO controlled approximately
7.39% of the consolidated Company. On
October 24, 2018, the Company issued a significant shareholder a promissory note totaling $74,560 of which the proceeds of the
note were paid directly to third party vendor. The note carries a nominal 6% interest rate per annum and matures in October 2020. On
March 5, 2018, the Company entered into a convertible note agreement with its CEO in which it received $25,000 of cash proceeds.
The note carried a 12% interest rate and matured on March 4, 2019. In accordance with the terms of the note, all unpaid principal
and interest automatically converted into common stock upon maturity at a rate of $0.10 per share. During the fiscal year ended
June 30, 2019 the Company issued its CEO 289,369 shares of restricted and unregistered common stock in full settlement of the
outstanding balance totaling $28,937. On
September 1, 2016, the Company issued a convertible note payable in favor of the Company’s CEO totaling $15,000 convertible
into 1,875,000 shares of common stock at a conversion price of $0.0125 per share. The note matured on April 1, 2018, and the Company’s
CEO elected not to convert the note on the maturity date. As a result, the Company recognized additional penalty interest of $15,000
during the fiscal year ended June 30, 2018. At June 30, 2019 and 2018, the total outstanding principal and interest due under
the convertible note was $31,000. On
September 1, 2016, the Company issued a convertible note payable in favor of a 10% pre-acquisition shareholder of RSB and significant
post-acquisition shareholder (greater than 5%) totaling $50,000 convertible into 4,000,000 shares of common stock at a conversion
price of $0.0125 per share. The note matured on April 1, 2018, and the shareholder elected not to convert the note on the maturity
date. As a result, the Company recognized additional penalty interest of $50,000 during the fiscal year ended June 30, 2018. At
June 30, 2019 and 2018, the total outstanding principal and interest due under the convertible note was $100,000. During the year
ended June 30, 2018, the Company issued the same significant shareholder convertible notes totaling $100,000. The notes carried
a 12% interest rate and matured in April 2019. In accordance with the terms of the note, all unpaid principal and interest automatically
converted into common stock upon maturity at a rate of $0.10 per share. During the fiscal year ended June 30, 2019 the Company
issued the significant shareholder 1,346,931 shares of restricted and unregistered common stock in full settlement of the outstanding
balance totaling $134,693. From
time to time the Company has received working capital advances from shareholders. These advances are used to settle the Company’s
on-going operating expenses. The shareholders have agreed to not accrue interest on the , and they are due on demand. Through
June 30, 2019 the shareholders have informally agreed to defer payment until the Company’s operations are generating sufficient
cash flows, however, they are under no obligation to do so in the future.</t>
  </si>
  <si>
    <t>NOTES AND CONVERTIBLE NOTES PAYABLE</t>
  </si>
  <si>
    <t>Debt Disclosure [Abstract]</t>
  </si>
  <si>
    <t>NOTE
7 – NOTES AND CONVERTIBLE NOTES PAYABLE The
Company’s notes payable consist of the following:
Note
Description 2019 2018
Notes
Payable:
Notes
Payable matured in December 2018 a nominal interest rate of
12% $ 281,000 $ 270,000
Notes
Payable matured in December 2018 a nominal interest rate of
18% 100,000 100,000
Related
Party Note Payable due October 2020 a nominal interest rate
of 6% 74,560 —
Note
payable issued with a maturity date of December 2019 and a nominal
interest rate of 12%. 30,000 63,750
Total
Notes payable $ 485,560 $ 433,750
Accrued
interest 3,000 —
Total
convertible and other notes payable, net $ 488,560 $ 433,750 The
Company makes quarterly interest payments on the outstanding notes payable that matured in December 2018 totaling approximately
$11,000 per quarter. Throughout the fiscal year ended June 30, 2019 the Company did not have the financial resources to make current
payments on these notes payable. The Company is in negotiations with the note holders and has not incurred significant penalties
associated with the current default. The
Company makes monthly principal and interest payments of $3,750 on the 12% note maturing in December 2019. The
Company’s convertible notes payable consist of the following:
Convertible
Note Description 2019 2018
Notes
payable convertible into common stock at $0.10 per share; nominal
interest rate of 12%; and matured in April 2018 (related party) 65,000 65,000
Notes
payable convertible into common stock at $0.10 per share; nominal
interest rate of 12%; and matured in the first quarter of fiscal
2019 — 100,000
Notes
payable convertible into common stock at $0.10 per share; nominal
interest rate of 12%; and matured in the second quarter of
fiscal 2019 — 160,000
Notes
payable convertible into common stock at $0.10 per share; nominal
interest rate of 12%; and matured in the third quarter of fiscal
2019 — 115,000
Notes
payable convertible into common stock at $0.10 per share; nominal
interest rate of 12%; and matured in the fourth quarter of fiscal
2019 40,000 277,500
Notes
payable convertible into common stock at $0.10 per share; nominal
interest rate of 12%; and matures in the first quarter of fiscal
2020 10,000 —
Notes
payable convertible into common stock at $0.10 per share; nominal
interest rate of 12%; and matures in the second quarter of fiscal
2020 5,000 —
Notes
payable convertible into common stock at $0.10 per share; nominal
interest rate of 12%; and matures in the third quarter of fiscal
2020 5,000 —
Notes
payable convertible into common stock at $0.10 per share; nominal interest rate of 12%; and matures in the fourth quarter
of fiscal 2020 30,000 —
Total
Convertible notes payable $ 155,000 $ 717,500
Accrued
interest 72,698 108,605
Total
convertible and other notes payable, net $ 227,698 $ 826,105 The
Company’s outstanding convertible notes, with the exception of the related party notes as further discussed in Note 4, automatically
convert to shares of common stock and $0.10 per share upon maturity if not paid in full prior to maturity. The Company does not
make monthly and interest payments on its outstanding convertible notes payable. During the fiscal year ended June 30, 2019, the
Company settled previously outstanding convertible note principal and interest totaling approximately $794,000 via the issuance
of 7,941,912 shares of restricted and unregistered common stock. During
the fiscal years ended June 30, 2019 and 2018 the Company recognized interest expense on all outstanding notes and convertible
notes payable totaling $159,209 and $61,382, respectively.</t>
  </si>
  <si>
    <t>STOCKHOLDERS' EQUITY</t>
  </si>
  <si>
    <t>Equity [Abstract]</t>
  </si>
  <si>
    <t>NOTE
8 – STOCKHOLDERS’ EQUITY At
June 30, 2019, the Company’s authorized capital stock consists of 200,000,000 shares of common stock, par value of $.005,
and 10,000,000 shares of preferred stock, par value $.01. At June 30, 2019 and 2018, there were 171,008,684 and 162,566,772 shares
of common stock issued and outstanding, respectively, and no shares of preferred stock issued and outstanding. The
following provides a description of the shares issued during the fiscal years ended June 30, 2019 and 2018: In
June 2019, the Company issued 8,441,912 shares of restricted and unregistered common stock for the settlement of previously outstanding
debt and interest totaling approximately $794,000. In
December 2017, the Company issued 80,000,000 shares of restricted and unregistered common stock with an estimated fair value of
$1,600,000 for the acquisition of RSB. In
September 2017, the Company issued 1,500,000 fully vested shares of restricted and unregistered common stock with an estimated
fair value of $37,500 for consulting services. Options
and Warrants The
Company did not issue any options or warrants during the fiscal years ended June 30, 2019 and 2018. Additionally, 4,500,748 previously
outstanding warrants and 32,767 previously outstanding options expired unexercised during the fiscal year ended June 30, 2018. The
following table summarizes the Company’s option activity through June 30, 2019:
Weighted
Number
of Average
Options Exercise
Price
Outstanding at June 30, 2018 1,200,000 $ 0.05
Granted — —
Exercised — —
Expired (1,200,000 ) 0.05
Forfeited — —
Outstanding at
June 30, 2019 — $ — The
Company did not recognize any compensation expense associated with previously outstanding options and warrants for the fiscal
years ended June 30, 2019 and 2018.</t>
  </si>
  <si>
    <t>INCOME TAXES</t>
  </si>
  <si>
    <t>Income Tax Disclosure [Abstract]</t>
  </si>
  <si>
    <t>NOTE
9 – INCOME TAXES The
Company provides for income taxes using an asset and liability approach. Deferred tax assets and liabilities are recorded based
on the temporary differences between the financial statement and tax bases of assets and liabilities and the tax rates in effect
currently. The
Company recognizes reductions in its deferred tax assets by a valuation allowance if, based on the weight of available evidence,
it is more likely than not that some or all of the deferred tax assets will not be realized. In the Company’s opinion, it
is uncertain whether it will generate sufficient taxable income in the future to fully utilize the net deferred tax asset. Accordingly,
a valuation allowance equal to the deferred tax asset has been recorded. The
Company’s deferred tax assets by period are as follows:
June
30, June
30,
2019 2018
Deferred
Tax Assets $ 269,000 $ 200,000
Valuation
Allowance (269,000 ) (200,000 )
Income
Tax Expense $ – $ – The
components of income tax expense for the years ended June 30, 2019 and 2018, respectively, are as follows:
June
30, June
30,
2019 2018
Change
in Deferred Tax Assets $ 69,000 $ 148,000
Change
in Valuation Allowance (69,000 ) (148,000 )
Income
Tax Expense $ – $ – The
differences between the statutory income tax rates computed at the U.S. federal statutory rate and our effective rate were the
following:
June
30, June
30,
2019 2018
Federal
Statutory Rate 21% 21%
Permanent
Difference:
Goodwill impairment (18% ) -%
Change
in valuation allowance (3% ) (21% )
Net
Rate 0% 0% On
December 22, 2017, the President signed into law Public Law No. 115-97, commonly referred to as the Tax Cuts and Jobs Act (TCJA),
following its passage by the United States Congress. The TCJA makes significant changes to the U.S. federal income tax laws including
among other changes a federal corporate tax rate reduction from 35% to 21% for tax years beginning after December 31, 2017, repeal
of the corporate AMT tax system, and immediate expensing of certain types of business assets placed in service after September
27, 2017. Due to the impact of the Company’s full valuation allowance on net deferred tax assets, the TCJA had minimal impact
on the Company’s provision for income taxes. As a result of the reduction in the federal corporate tax rate, the Company
recorded additional tax expense of $34,000 with a corresponding reduction in the valuation allowance. As
of June 30, 2019, the Company had net operating loss carryforwards totaling approximately $1,280,000. The Company does not believe
that it has any uncertain tax positions, correspondingly, no estimated accruals for interest and penalties have been made in the
accompanying financial statements. The Company’s net operating loss carryforwards incurred prior to January 1, 2018 will
begin to expire in 2034. Net operating losses incurred subsequent to the effective date of the TCJA are not subject to expiration. The
Company’s tax returns currently subject to audit by the Internal Revenue Service are for the periods ended June 30, 2014
through the present.</t>
  </si>
  <si>
    <t>QUARTERLY FINANCIAL INFORMATION (UNAUDITED)</t>
  </si>
  <si>
    <t>Quarterly Financial Information Disclosure [Abstract]</t>
  </si>
  <si>
    <t>NOTE
10 – QUARTERLY FINANCIAL INFORMATION (UNAUDITED) The
following table sets forth a summary of the Company’s unaudited quarterly balance sheets and operating results for each
of the four quarters in the period ended June 30, 2019. The information has been derived from the Company’s unaudited consolidated
financial statements that, in management’s opinion, have been prepared on a basis consistent with the accompanying consolidated
financial statements and include all adjustments, consisting only of normal recurring adjustments, necessary for a fair presentation. UPD
Holding Corp. Consolidated
Statements of Operations For
the Years Ended
September
30, December
31, March
31, June
30,
2018 2018 2019 2019
Revenues:
Product
sales $ 14,274 $ — $ — $ —
Operating
costs and expenses:
Cost
of revenue 20,210 65,653 — —
Professional
fees 16,291 20,363 8,865 1,650
Impairment
of goodwill — 2,170,124 — —
General
and administrative 32,577 24,398 3,613 9,016
Total
operating costs and expenses 69,078 2,280,538 12,478 10,666
Operating
loss (54,804 ) (2,280,538 ) (12,478 ) (10,666 )
Interest expense, net (45,130 ) (38,360 ) (38,360 ) (37,360 )
Other
income, net 17,797 (26 ) — —
Loss
from continuing operations, before income taxes (82,137 ) (2,318,924 ) (50,838 ) (48,026 )
Provision
for (benefit from) income taxes — — — —
Net
loss (82,137 ) (2,318,924 ) (50,838 ) (48,026 )
Basic
and diluted earnings (loss) per share from: $ (0.00 ) $ (0.01 ) $ (0.00 ) $ (0.00 )
Weighted average shares
outstanding
Basic
and diluted 162,566,772 162,566,772 162,566,772 162,842,052 UPD
Holding Corp. Consolidated
Balance Sheets As
of
September 30, December
31, March
31, June
30,
2018 2018 2019 2019
ASSETS
Current
assets:
Cash
and cash equivalents $ 7,428 $ 5,500 $ 479 $ 7,215
Accounts
receivable, net 8,028 — — —
Inventory
(at cost) 65,653 — — —
Total
current assets 81,110 5,500 479 7,215
Property
and equipment, net 74,617 74,617 74,617 74,617
Goodwill 2,170,124 — — —
Total
assets $ 2,325,851 $ 80,117 $ 75,096 $ 81,832
LIABILITIES
AND STOCKHOLDERS' EQUITY (DEFICIT)
Current liabilities:
Accounts
payable $ 216,816 $ 170,336 $ 184,270 $ 179,671
Accrued
interest 134,965 161,325 187,685 75,698
Convertible
notes payable 742,500 772,500 777,500 155,000
Due
to shareholders 70,301 70,301 71,074 71,074
Notes
payable 422,500 485,810 485,560 485,560
Total
current liabilities 1,587,082 1,660,272 1,706,089 967,003
Notes
payable, net of current portion — — — —
Total
liabilities 1,587,082 1,660,272 1,706,089 967,003
Commitments and Contingencies
Stockholders' equity
(deficit)
Preferred
stock, $0.01 par value; 10,000,000 authorized and none issued and outstanding — — — —
Common
stock, $0.005 par value; 200,000,000 shares authorized and 171,008,684 issued and outstanding at June 30, 2019. 162,566,772
shares issued and outstanding September 30, 2018, December 31, 2018, and March 31, 2019. 812,834 812,834 812,834 855,044
Additional
paid-in-capital 958,094 958,094 958,094 1,709,731
Accumulated
deficit (1,032,159 ) (3,351,083 ) (3,401,921 ) (3,449,946 )
Total
stockholders' equity (deficit) 738,769 (1,580,155 ) (1,630,993 ) (885,171 )
Total
liabilities and stockholders' equity (deficit) $ 2,325,851 $ 80,117 $ 75,096 $ 81,832 UPD
Holding Corp. Consolidated
Statements of Cash Flows For
the Years Ended
For
the Three Months Ended
September
30, December
31, March
31, June
30,
2018 2018 2019 2019
Cash flows from
operating activities:
Net loss $ (82,137 ) $ (2,318,924 ) $ (50,838 ) $ (48,026 )
Adjustments
to reconcile net loss to net cash provided by (used
in) operating activities:
Stock-based compensation 8,542 — — —
Impairment of goodwill — 2,170,124 — —
Changes in operating
assets and liabilities:
Accounts
receivable (5,245 ) 8,028 — —
Inventory 10,822 65,653 — —
Accrued
interest 26,361 26,359 26,360 29,360
Accounts
payable 21,529 (46,478 ) 14,707 (4,599 )
Net
cash used in operating activities (20,128 ) (95,238 ) (9,771 ) (23,265 )
Cash flows from financing
activities:
Proceeds
from issuance of convertible notes payable 25,000 104,560 16,000 30,000
Principal
payments on notes payable (11,250 ) (11,250 ) (11,250 ) —
Net
cash provided by financing activities 13,750 93,310 4,750 30,000
Net increase (decrease)
in cash and cash equivalents (6,378 ) (1,928 ) (5,021 ) 6,735
Cash
and cash equivalents at beginning of period 13,806 7,428 5,500 479
Cash
and cash equivalents at end of period $ 7,428 $ 5,500 $ 479 7,215 The
Company has omitted the quarterly Consolidated Statement of Changes in Stockholders’ Equity due to the quarterly activity
during the period ended June 30, 2019 consisting of the following:
· The recognition,
during the quarter ended September 30, 2018, of compensation cost totaling $8,542 for a stock based award issued in fiscal
2018.
· The conversion of
debt and interest during the quarter ended June 30, 2019 into 8,441,912 shares of common stock for total consideration of
approximately $794,000.</t>
  </si>
  <si>
    <t>SUBSEQUENT EVENTS</t>
  </si>
  <si>
    <t>Subsequent Events [Abstract]</t>
  </si>
  <si>
    <t>NOTE
11 - SUBSEQUENT EVENTS In
November 2019, the Company issued 450,872 restricted and unregistered shares of common stock for the settlement of previously
outstanding convertible debt and interest totaling $35,058 at a stated conversion price of $0.10 per share. In
January 2020, the Company sold all of the equipment previously owned by RSB with a net book value of approximately $75,000 as
of June 30, 2019 in exchange for the settlement and release of previously outstanding promissory notes payable with a June 30,
2019 principal balance totaling approximately $350,000.</t>
  </si>
  <si>
    <t>SUMMARY OF SIGNIFICANT ACCOUNTING POLICIES (Policies)</t>
  </si>
  <si>
    <t>Principles of Consolidation</t>
  </si>
  <si>
    <t>Principles
of Consolidation The
Company consolidates the assets, liabilities, and operating results of its wholly owned and majority-owned subsidiaries; Net Edge
Devices, LLC, an Arizona Limited Liability Company, iMetabolic Corp, (“IMET”) a Nevada corporation, and Record Street
Brewing Co. a Nevada corporation. All intercompany accounts and transactions have been eliminated in consolidation.</t>
  </si>
  <si>
    <t>Cash and Cash Equivalents</t>
  </si>
  <si>
    <t>Cash
and Cash Equivalents Cash
and cash equivalents consist of cash and highly liquid investments with original maturities of 90 days of less at the date of
purchase. The Company is exposed to credit risk in the event of default by the financial institutions or the issuers of these
investments to the extent the amounts on deposit or invested are in excess of amounts that are insured. As of June 30, 2019 and
2018 the Company did not have any cash equivalents or cash deposits in excess of the federally insured limits.</t>
  </si>
  <si>
    <t>Use of Estimates</t>
  </si>
  <si>
    <t>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si>
  <si>
    <t>Fair Value of Financial Instruments</t>
  </si>
  <si>
    <t>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ompany's financial instruments consist primarily of cash and cash equivalents, restricted cash, accounts payable, and convertible
and other notes payable. The carrying amounts of such financial instruments approximate their respective estimated fair value
due to the short-term maturities and approximate market interest rates of these instruments.</t>
  </si>
  <si>
    <t>Net Loss Per Share</t>
  </si>
  <si>
    <t>Net Loss Per Share
The
Company presents both basic and diluted earnings per share (EPS) on the face of the income statement. Basic EPS is computed by
dividing net loss by the weighted average number of shares outstanding during the period. Diluted EPS gives effect to all dilutive
potential common shares outstanding during the period under the treasury stock method using the if-converted method. Due to the
incurrence of net losses, the Company did not include outstanding instruments convertible into common stock that would be anti-dilutive.</t>
  </si>
  <si>
    <t>Revenue Recognition</t>
  </si>
  <si>
    <t>Revenue
Recognition The
Company sells beer and beverage products to its customers. The product sales represent revenue earned under contracts in which
the Company bills and collects charges for delivery of products. The Company determines the measurement of revenue and the timing
of revenue recognition utilizing the following core principles: 1. Identifying
the contract with a customer; 2. Identifying
the performance obligations in the contract; 3. Determining
the transaction price; 4. Allocate
the transaction price to the performance obligations in the contract; and 5. Recognize
revenue when (or as) the Company satisfies its performance obligations. Revenues
from product sales are recognized when the Company’s performance obligations are satisfied upon delivery. The Company primarily
invoices its customers when orders are received and does not provide any refunds, rights of return, or warranties to its customers.</t>
  </si>
  <si>
    <t>Stock-Based Compensation</t>
  </si>
  <si>
    <t>Stock-Based
Compensation Stock-based
compensation costs for eligible participants are measured at fair value on the date of grant and are expensed over the requisite
service period using a straight-line attribution method for the entire award. The Company accounts for forfeitures of non-vesting
awards in the period in which the forfeiture occurs. As a result, previously recognized compensation cost associated with non-vesting
awards are reversed in the period in which the forfeiture occurs.</t>
  </si>
  <si>
    <t>Concentration of Credit Risk</t>
  </si>
  <si>
    <t>Concentration
of Credit Risk Through
its wholly owned subsidiary, RSB, all of the Company’s beer products were sold to two distribution customers. As of June
30, 2019, one of the customers discontinued its beer distribution business leaving the Company with one customer. All
of the Company’s beer products are produced by one third-party vendor. The Company believes that the third-party production
market is sufficient to allow for minimal business interruption in the event of an adverse relationship with its current producer.</t>
  </si>
  <si>
    <t>Accounts Receivable</t>
  </si>
  <si>
    <t>Accounts
Receivable Accounts
receivable are customer obligations due under normal sales and represent the amount estimated to be collected from customers.
Accounts receivable are periodically evaluated for collectability based on past credit history with customers and their current
financial condition. Amounts are written-off only after all reasonable collection efforts have been made. The Company did not
have a material allowance for accounts receivable as of June 30, 2019 and 2018. During
the fiscal year ended June 30, 2017, the Company deposited $65,000 into escrow for future capital raising purposes. As of June
30, 2019 and 2018, the Company applied a full valuation allowance against the amount and recognized bad debt expense during the
fiscal year ended June 30, 2018.</t>
  </si>
  <si>
    <t>Inventory Inventory,
consisting of beer products produced and packaged by a third-party vendor, are stated at the lower of cost or net realizable value,
with cost determined on a first-in, first-out basis. The Company’s products, if pasturized are expected to have a “shelf-life”
of between six months and one year from the date of production based on the methodology used by the producer. The Company reduces
the carrying value of inventories for items that are potentially excess, slow-moving, or subject to spoilage. The Company bases
its provisions for excess, expired and spoiled inventory primarily on our estimates of forecasted net sales. A significant change
in the timing or level of demand for our products as compared with forecasted amounts may result in recording additional provisions
for excess, expired and spoiled inventory in the future. As the Company’s products are all produced by third parties, all
inventories are categorized as finished goods. As of June 30, 2019, all of the Company’s inventory was written off due to
spoilage.</t>
  </si>
  <si>
    <t>Property and Equipment</t>
  </si>
  <si>
    <t>Property
and Equipment The
Company records its property and equipment at historical cost. Depreciation expense is recognized in operations over the estimated
service lives or productive value of the equipment. The Company capitalizes expenditures for improvements that significantly extend
the useful life of an asset. Expenditures for maintenance and repairs are expensed to operations when incurred. Depreciation is
computed using the straight-line method over estimated useful lives as follows:
Furniture and fixtures 5 to
7 years As
of June 30, 2019 and 2018, the Company had not placed any of its equipment in service.</t>
  </si>
  <si>
    <t>Long-lived Assets</t>
  </si>
  <si>
    <t>Long-lived
Assets Long-lived
assets include property and equipment and intangible assets. These assets are evaluated for potential impairment whenever events
or changes in circumstances indicate that their carrying value may not be recoverable based on undiscounted cash flows. If an
impairment is indicated, the Company records the impaired asset at fair value and records a charge to operations. Due
to the Company’s need for additional funding and lack of firm funding commitments to execute its business plans, the Company
was unable to continue to develop its RSB branding, grow its market share, and produce additional inventory. These facts and circumstances
triggered the Company to perform an impairment test on its RSB assets in the second quarter of the fiscal year ended June 30,
2019. As a result of the uncertainties surrounding its capital resources and corresponding impacts on forecasted undiscounted
cash flows, the Company fully impaired its goodwill as of June 30, 2019, totaling $2,170,124, initially recognized as part of
the acquisition of RSB during the fiscal year ended June 30, 2018.</t>
  </si>
  <si>
    <t>Goodwill and Other Identifiable Intangible Assets</t>
  </si>
  <si>
    <t>Goodwill
and Other Identifiable Intangible Assets Goodwill
represents the excess of fair value over identifiable tangible and intangible net assets acquired in business combinations. Goodwill
is not amortized. Instead goodwill is reviewed for impairment at least annually, or on an interim basis between annual tests when
events or circumstances indicate that it is more likely than not that the fair value of a reporting unit is less than its carrying
value.</t>
  </si>
  <si>
    <t>Debt Issuance Costs</t>
  </si>
  <si>
    <t>Debt
Issuance Costs Debt
issuance costs incurred in connection with the issuance of debt with maturity dates greater than one year from the issuance date
are capitalized and amortized to interest expense over the terms of the related debt agreements using the effective interest method.
Debt issuance costs associated with the issuance of debt with maturities of twelve months or less are expensed in the period in
which they are incurred.</t>
  </si>
  <si>
    <t>Advertising and Promotion</t>
  </si>
  <si>
    <t>Advertising
and Promotion The
Company expenses advertising and promotional costs in the period in which they are incurred. These costs primarily consist of
beer product sampling, trade show attendance, and on-site event promotion. During the years ended June 30, 2019 and 2018, the
Company incurred approximately $11,000 and $13,000 of advertising and promotion expense included in general and administrative
expenses in the accompanying consolidated statements of operations, respectively.</t>
  </si>
  <si>
    <t>Income Taxes</t>
  </si>
  <si>
    <t>Income
Taxes The
Company recognizes deferred tax liabilities and assets using the liability method. Under this method, deferred tax liabilities
and assets are determined based on the temporary differences between the financial statements carrying values and tax bases of
assets and liabilities using enacted tax rates in effect in the years in which the differences are expected to reverse. In determining
the future tax consequences of events that have been recognized in the financial statements or tax returns, judgment and interpretation
of statutes is required. Judgments and interpretation of statutes are inherent in this process. Future income tax assets are recorded
in the financial statements if realization is considered more likely than not. For
previously taken tax positions considered to be uncertain, the Company prescribes a recognition threshold and measurement attribute.
In the event certain tax positions do not meet the appropriate recognition threshold, de-recognition of income tax assets and
liabilities, classification of current and deferred income tax assets and liabilities, and accounting for interest and penalties
associated with tax positions is required. The
Company files income tax returns in the U.S. federal jurisdiction.</t>
  </si>
  <si>
    <t>Business Combinations</t>
  </si>
  <si>
    <t>Business
Combinations Business
combinations are accounted for at fair value. Acquisition costs are expensed as incurred and recorded in general and administrative
expenses; previously held equity interests are valued at fair value upon the acquisition of a controlling interest; restructuring
costs associated with a business combination are expensed subsequent to the acquisition date; and changes in deferred tax asset
valuation allowances and income tax uncertainties after the acquisition date affect income tax expense.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 The fair value of contingent
consideration is remeasured each period based on relevant information and changes to the fair value are included in the operating
results for the period within general and administrative expense.</t>
  </si>
  <si>
    <t>Recently Adopted Accounting Pronouncements</t>
  </si>
  <si>
    <t>Recently
Adopted Accounting Pronouncements On
January 1, 2018, the Company adopted the new revenue recognition standard Accounting Standards Update (“ASU”) 2014-09,
Revenue from Contracts with Customers (Topic 606), using the modified retrospective method. The modified retrospective adoption
used by the Company did not result in a material cumulative effect adjustment to the opening balance of accumulated deficit. Revenue
from substantially all the Company’s contracts with customers continues to be recognized upon satisfaction of its performance
obligations, product delivery. On
January 1, 2018, the Company early adopted ASU 2018-07, Compensation – Stock Compensation (Topic 718): using the modified
retrospective method through a cumulative-effect adjustment to retained earnings as of July 1, 2017. The modified retrospective
adoption used by the Company did not result in a material cumulative effect adjustment to the opening balance of accumulated deficit.
The ASU, among other items not applicable to the Company, simplified the accounting for stock awards issued to non-employees.
The amendments provided consistency with the accounting requirement for employee stock-based payment awards whereby non-employee
awards are measured at grant-date fair value of the equity instruments and recognized over the requisite period in which the services
are performed. In
March 2016, the Financial Accounting Standards Board (“FASB”) issued ASU 2016-09, Compensation – Stock Compensation
(Topic 718): Improvements to Employee Share-Based Payment Accounting, which simplifies several aspects of the accounting for share-based
payments, including accounting for income taxes, forfeitures and statutory tax withholding requirements, and classification within
the statement of cash flows. The Company prospectively adopted ASU 2016-09 on July 1, 2017. Upon adoption, the Company
made an election to account for forfeitures of non-vested equity awards in the periods in which they occur. The other
provisions of ASU 2016-09 did not have a material impact on the accompanying consolidated financial statements for any of the
periods presented. In
October 2016, the FASB issued ASU 2016-16, Income Taxes In
January 2017, the FASB issued ASU 2017-04 Intangibles – Goodwill and Other Step 2 Step 1 In
January 2017, the FASB issued ASU 2017-01, Business Combinations</t>
  </si>
  <si>
    <t>Recently Issued Accounting Pronouncements</t>
  </si>
  <si>
    <t>Recently
Issued Accounting Pronouncements In
February 2016, the FASB issued ASU No. 2016-02 – Leases (Accounting Standards Codification (“ASC” )Topic 842).
Under the new guidance a lessee will be required to recognize assets and liabilities for leases with lease terms more than 12
months, whether that lease be classified as a capital or operating lease. This update is effective in annual reporting periods
beginning after December 15, 2018 and the interim periods within that year. On the Company’s adoption date, July 1, 2019,
there were no non-cancelable leases. As a result, the Company does not expect the adoption of ASC 842 to have a material impact
on its financial statements.</t>
  </si>
  <si>
    <t>Going Concern</t>
  </si>
  <si>
    <t>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has reoccurring net losses and net capital deficiency.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The accompanying financial statements
do not include any adjustments that might be necessary if the Company is unable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t>
  </si>
  <si>
    <t>SUMMARY OF SIGNIFICANT ACCOUNTING POLICIES (Tables)</t>
  </si>
  <si>
    <t>Schedule of depreciationas per straight-line method over estimated useful lives</t>
  </si>
  <si>
    <t>Depreciation is
computed using the straight-line method over estimated useful lives as follows:
Furniture and fixtures 5 to
7 years</t>
  </si>
  <si>
    <t>ACQUISITION (Tables)</t>
  </si>
  <si>
    <t>Schedule of preliminary fair value estimates and the adjustments made during the measurement period</t>
  </si>
  <si>
    <t xml:space="preserve">The
following table represents the preliminary fair value estimates as previously reported along with the adjustments made during
the measurement period:
As
of As
of
December
31, June
30,
2017 Adjustment 2018
As
Previously Reported As
Adjusted
Fair value of 80,000,000
shares of common stock $ 1,600,000 $ — $ 1,600,000
Convertible and other
notes assumed 360,000 125,000 485,000
Other
current liabilities assumed 262,094 (28,548 ) 233,546
Total
consideration $ 2,222,094 $ 96,452 $ 2,318,546
Cash $ 17,121 $ (98 ) $ 17,023
Inventory 56,782 — 56,782
Other current assets 22,000 (22,000 ) —
Furniture and fixtures 91,933 (17,316 ) 74,617
Leasehold improvements 298,034 (298,034 ) —
Identifiable intangible
assets 1,243,462 (1,243,462 ) —
Goodwill 492,762 1,677,362 2,170,124
Net
assets acquired $ 2,222,094 $ 96,452 $ 2,318,546 </t>
  </si>
  <si>
    <t>NOTES AND CONVERTIBLE NOTES PAYABLE  (Tables)</t>
  </si>
  <si>
    <t>Receivables [Abstract]</t>
  </si>
  <si>
    <t>Schedule of notes notes payable</t>
  </si>
  <si>
    <t xml:space="preserve">The
Company’s notes payable consist of the following:
Note
Description 2019 2018
Notes
Payable:
Notes
Payable matured in December 2018 a nominal interest rate of
12% $ 281,000 $ 270,000
Notes
Payable matured in December 2018 a nominal interest rate of
18% 100,000 100,000
Related
Party Note Payable due October 2020 a nominal interest rate
of 6% 74,560 —
Note
payable issued with a maturity date of December 2019 and a nominal
interest rate of 12%. 30,000 63,750
Total
Notes payable $ 485,560 $ 433,750
Accrued
interest 3,000 —
Total
convertible and other notes payable, net $ 488,560 $ 433,750 </t>
  </si>
  <si>
    <t>Schedule of convertible notes payable</t>
  </si>
  <si>
    <t>The
Company’s convertible notes payable consist of the following:
Convertible
Note Description 2019 2018
Notes
payable convertible into common stock at $0.10 per share; nominal
interest rate of 12%; and matured in April 2018 (related party) 65,000 65,000
Notes
payable convertible into common stock at $0.10 per share; nominal
interest rate of 12%; and matured in the first quarter of fiscal
2019 — 100,000
Notes
payable convertible into common stock at $0.10 per share; nominal
interest rate of 12%; and matured in the second quarter of
fiscal 2019 — 160,000
Notes
payable convertible into common stock at $0.10 per share; nominal
interest rate of 12%; and matured in the third quarter of fiscal
2019 — 115,000
Notes
payable convertible into common stock at $0.10 per share; nominal
interest rate of 12%; and matured in the fourth quarter of fiscal
2019 40,000 277,500
Notes
payable convertible into common stock at $0.10 per share; nominal
interest rate of 12%; and matures in the first quarter of fiscal
2020 10,000 —
Notes
payable convertible into common stock at $0.10 per share; nominal
interest rate of 12%; and matures in the second quarter of fiscal
2020 5,000 —
Notes
payable convertible into common stock at $0.10 per share; nominal
interest rate of 12%; and matures in the third quarter of fiscal
2020 5,000 —
Notes
payable convertible into common stock at $0.10 per share; nominal interest rate of 12%; and matures in the fourth quarter
of fiscal 2020 30,000 —
Total
Convertible notes payable $ 155,000 $ 717,500
Accrued
interest 72,698 108,605
Total
convertible and other notes payable, net $ 227,698 $ 826,105</t>
  </si>
  <si>
    <t>STOCKHOLDERS' EQUITY (Tables)</t>
  </si>
  <si>
    <t>Schedule of options activity</t>
  </si>
  <si>
    <t xml:space="preserve">The
following table summarizes the Company’s option activity through June 30, 2019:
Weighted
Number
of Average
Options Exercise
Price
Outstanding at June 30, 2018 1,200,000 $ 0.05
Granted — —
Exercised — —
Expired (1,200,000 ) 0.05
Forfeited — —
Outstanding at
June 30, 2019 — $ — </t>
  </si>
  <si>
    <t>INCOME TAXES (Tables)</t>
  </si>
  <si>
    <t>Schedule of deferred tax assets</t>
  </si>
  <si>
    <t xml:space="preserve">The
Company’s deferred tax assets by period are as follows:
June
30, June
30,
2019 2018
Deferred
Tax Assets $ 269,000 $ 200,000
Valuation
Allowance (269,000 ) (200,000 )
Income
Tax Expense $ – $ – </t>
  </si>
  <si>
    <t>Schedule of components of income tax expense</t>
  </si>
  <si>
    <t xml:space="preserve">The
components of income tax expense for the years ended June 30, 2019 and 2018, respectively, are as follows:
June
30, June
30,
2019 2018
Change
in Deferred Tax Assets $ 69,000 $ 148,000
Change
in Valuation Allowance (69,000 ) (148,000 )
Income
Tax Expense $ – $ – </t>
  </si>
  <si>
    <t>Schedule of differences between the statutory income tax rates and our effective rate</t>
  </si>
  <si>
    <t xml:space="preserve">The
differences between the statutory income tax rates computed at the U.S. federal statutory rate and our effective rate were the
following:
June
30, June
30,
2019 2018
Federal
Statutory Rate 21% 21%
Permanent
Difference:
Goodwill impairment (18% ) -%
Change
in valuation allowance (3% ) (21% )
Net
Rate 0% 0% </t>
  </si>
  <si>
    <t>QUARTERLY FINANCIAL INFORMATION (UNAUDITED) (Tables)</t>
  </si>
  <si>
    <t>Quarterly Financial Data [Abstract]</t>
  </si>
  <si>
    <t>Schedule of unaudited finaancial statements for each of the four quarters</t>
  </si>
  <si>
    <t xml:space="preserve">UPD
Holding Corp. Consolidated
Statements of Operations For
the Years Ended
September
30, December
31, March
31, June
30,
2018 2018 2019 2019
Revenues:
Product
sales $ 14,274 $ — $ — $ —
Operating
costs and expenses:
Cost
of revenue 20,210 65,653 — —
Professional
fees 16,291 20,363 8,865 1,650
Impairment
of goodwill — 2,170,124 — —
General
and administrative 32,577 24,398 3,613 9,016
Total
operating costs and expenses 69,078 2,280,538 12,478 10,666
Operating
loss (54,804 ) (2,280,538 ) (12,478 ) (10,666 )
Interest expense, net (45,130 ) (38,360 ) (38,360 ) (37,360 )
Other
income, net 17,797 (26 ) — —
Loss
from continuing operations, before income taxes (82,137 ) (2,318,924 ) (50,838 ) (48,026 )
Provision
for (benefit from) income taxes — — — —
Net
loss (82,137 ) (2,318,924 ) (50,838 ) (48,026 )
Basic
and diluted earnings (loss) per share from: $ (0.00 ) $ (0.01 ) $ (0.00 ) $ (0.00 )
Weighted average shares
outstanding
Basic
and diluted 162,566,772 162,566,772 162,566,772 162,842,052 UPD
Holding Corp. Consolidated
Balance Sheets As
of
September 30, December
31, March
31, June
30,
2018 2018 2019 2019
ASSETS
Current
assets:
Cash
and cash equivalents $ 7,428 $ 5,500 $ 479 $ 7,215
Accounts
receivable, net 8,028 — — —
Inventory
(at cost) 65,653 — — —
Total
current assets 81,110 5,500 479 7,215
Property
and equipment, net 74,617 74,617 74,617 74,617
Goodwill 2,170,124 — — —
Total
assets $ 2,325,851 $ 80,117 $ 75,096 $ 81,832
LIABILITIES
AND STOCKHOLDERS' EQUITY (DEFICIT)
Current liabilities:
Accounts
payable $ 216,816 $ 170,336 $ 184,270 $ 179,671
Accrued
interest 134,965 161,325 187,685 75,698
Convertible
notes payable 742,500 772,500 777,500 155,000
Due
to shareholders 70,301 70,301 71,074 71,074
Notes
payable 422,500 485,810 485,560 485,560
Total
current liabilities 1,587,082 1,660,272 1,706,089 967,003
Notes
payable, net of current portion — — — —
Total
liabilities 1,587,082 1,660,272 1,706,089 967,003
Commitments and Contingencies
Stockholders' equity
(deficit)
Preferred
stock, $0.01 par value; 10,000,000 authorized and none issued and outstanding — — — —
Common
stock, $0.005 par value; 200,000,000 shares authorized and 171,008,684 issued and outstanding at June 30, 2019. 162,566,772
shares issued and outstanding September 30, 2018, December 31, 2018, and March 31, 2019. 812,834 812,834 812,834 855,044
Additional
paid-in-capital 958,094 958,094 958,094 1,709,731
Accumulated
deficit (1,032,159 ) (3,351,083 ) (3,401,921 ) (3,449,946 )
Total
stockholders' equity (deficit) 738,769 (1,580,155 ) (1,630,993 ) (885,171 )
Total
liabilities and stockholders' equity (deficit) $ 2,325,851 $ 80,117 $ 75,096 $ 81,832 UPD
Holding Corp. Consolidated
Statements of Cash Flows For
the Years Ended
For
the Three Months Ended
September
30, December
31, March
31, June
30,
2018 2018 2019 2019
Cash flows from
operating activities:
Net loss $ (82,137 ) $ (2,318,924 ) $ (50,838 ) $ (48,026 )
Adjustments
to reconcile net loss to net cash provided by (used
in) operating activities:
Stock-based compensation 8,542 — — —
Impairment of goodwill — 2,170,124 — —
Changes in operating
assets and liabilities:
Accounts
receivable (5,245 ) 8,028 — —
Inventory 10,822 65,653 — —
Accrued
interest 26,361 26,359 26,360 29,360
Accounts
payable 21,529 (46,478 ) 14,707 (4,599 )
Net
cash used in operating activities (20,128 ) (95,238 ) (9,771 ) (23,265 )
Cash flows from financing
activities:
Proceeds
from issuance of convertible notes payable 25,000 104,560 16,000 30,000
Principal
payments on notes payable (11,250 ) (11,250 ) (11,250 ) —
Net
cash provided by financing activities 13,750 93,310 4,750 30,000
Net increase (decrease)
in cash and cash equivalents (6,378 ) (1,928 ) (5,021 ) 6,735
Cash
and cash equivalents at beginning of period 13,806 7,428 5,500 479
Cash
and cash equivalents at end of period $ 7,428 $ 5,500 $ 479 7,215 </t>
  </si>
  <si>
    <t>SUMMARY OF SIGNIFICANT ACCOUNTING POLICIES (Details) - Furniture and Fixtures [Member]</t>
  </si>
  <si>
    <t>Maximum [Member]</t>
  </si>
  <si>
    <t>Estimated useful lives</t>
  </si>
  <si>
    <t>7 years</t>
  </si>
  <si>
    <t>Minimum [Member]</t>
  </si>
  <si>
    <t>5 years</t>
  </si>
  <si>
    <t>SUMMARY OF SIGNIFICANT ACCOUNTING POLICIES (Details Narrative) - USD ($)</t>
  </si>
  <si>
    <t>Escrow deposit</t>
  </si>
  <si>
    <t>Advertising and promotion expense</t>
  </si>
  <si>
    <t>ACQUISITION (Details) - USD ($)</t>
  </si>
  <si>
    <t>Dec. 31, 2017</t>
  </si>
  <si>
    <t>Business Acquisition [Line Items]</t>
  </si>
  <si>
    <t>Record Street Brewing Co. [Member]</t>
  </si>
  <si>
    <t>Fair value of 80,000,000 shares of common stock</t>
  </si>
  <si>
    <t>Convertible and other notes assumed</t>
  </si>
  <si>
    <t>Other current liabilities assumed</t>
  </si>
  <si>
    <t>Total consideration</t>
  </si>
  <si>
    <t>Cash</t>
  </si>
  <si>
    <t>Other current assets</t>
  </si>
  <si>
    <t>Furniture and fixtures</t>
  </si>
  <si>
    <t>Leasehold improvements</t>
  </si>
  <si>
    <t>Identifiable intangible assets</t>
  </si>
  <si>
    <t>Net assets acquired</t>
  </si>
  <si>
    <t>Record Street Brewing Co. [Member] | As Previously Reported [Member]</t>
  </si>
  <si>
    <t>Record Street Brewing Co. [Member] | Adjustment [Member]</t>
  </si>
  <si>
    <t>ACQUISITION (Details Narrative) - Record Street Brewing Co. [Member] - USD ($)</t>
  </si>
  <si>
    <t>Outstanding liabilities</t>
  </si>
  <si>
    <t>Number of shares issued</t>
  </si>
  <si>
    <t>Estimated fair market value</t>
  </si>
  <si>
    <t>INVENTORY (Details Narrative) - USD ($)</t>
  </si>
  <si>
    <t>Inventory finished goods</t>
  </si>
  <si>
    <t>PROPERTY AND EQUIPMENT (Details Narrative) - USD ($)</t>
  </si>
  <si>
    <t>Property, Plant and Equipment [Line Items]</t>
  </si>
  <si>
    <t>Furniture and Fixtures [Member]</t>
  </si>
  <si>
    <t>RELATED PARTY TRANSACTIONS (Details Narrative)</t>
  </si>
  <si>
    <t>Oct. 24, 2018USD ($)</t>
  </si>
  <si>
    <t>Mar. 05, 2018USD ($)$ / shares</t>
  </si>
  <si>
    <t>Sep. 01, 2016USD ($)shares$ / shares</t>
  </si>
  <si>
    <t>Jun. 30, 2019USD ($)shares$ / shares</t>
  </si>
  <si>
    <t>Jun. 30, 2018USD ($)$ / shares</t>
  </si>
  <si>
    <t>Dec. 31, 2019USD ($)</t>
  </si>
  <si>
    <t>Mar. 31, 2019USD ($)</t>
  </si>
  <si>
    <t>Dec. 31, 2018USD ($)</t>
  </si>
  <si>
    <t>Sep. 30, 2018USD ($)</t>
  </si>
  <si>
    <t>Notes Payable</t>
  </si>
  <si>
    <t>Interest rate of debt</t>
  </si>
  <si>
    <t>12.00%</t>
  </si>
  <si>
    <t>Number of common shares issued | shares</t>
  </si>
  <si>
    <t>Debt conversion price (in dollars per share) | $ / shares</t>
  </si>
  <si>
    <t>Number of common shares issued upon debt conversion | shares</t>
  </si>
  <si>
    <t>Debt face amount</t>
  </si>
  <si>
    <t>Chief Executive Officer [Member] | Convertible Notes Payble [Member]</t>
  </si>
  <si>
    <t>Maturity date</t>
  </si>
  <si>
    <t>Apr. 1,
		2018</t>
  </si>
  <si>
    <t>Outstanding balance</t>
  </si>
  <si>
    <t>Penalty interest</t>
  </si>
  <si>
    <t>Chief Executive Officer [Member] | Restricted And Unregistered Common Stock [Member]</t>
  </si>
  <si>
    <t>Chief Executive Officer [Member] | Convertible Note Agreement [Member]</t>
  </si>
  <si>
    <t>Mar. 4,
		2019</t>
  </si>
  <si>
    <t>Proceeds from notes payable</t>
  </si>
  <si>
    <t>Share price (in dollars per share) | $ / shares</t>
  </si>
  <si>
    <t>Third Party Vendor [Member] | Promissory Note [Member]</t>
  </si>
  <si>
    <t>Oct. 31,
		2020</t>
  </si>
  <si>
    <t>6.00%</t>
  </si>
  <si>
    <t>Record Street Brewing Co. [Member] | Convertible Notes Payble [Member]</t>
  </si>
  <si>
    <t>Apr. 30,
		2019</t>
  </si>
  <si>
    <t>Record Street Brewing Co. [Member] | Restricted And Unregistered Common Stock [Member] | Convertible Notes Payble [Member]</t>
  </si>
  <si>
    <t>Record Street Brewing Co. [Member] | Chief Executive Officer [Member]</t>
  </si>
  <si>
    <t>Prior to business aquired percentage</t>
  </si>
  <si>
    <t>10.00%</t>
  </si>
  <si>
    <t>Percentage of voting interests acquired</t>
  </si>
  <si>
    <t>7.39%</t>
  </si>
  <si>
    <t>NOTES AND CONVERTIBLE NOTES PAYABLE  (Details) - USD ($)</t>
  </si>
  <si>
    <t>Total Notes payable</t>
  </si>
  <si>
    <t>Total convertible and other notes payable, net</t>
  </si>
  <si>
    <t>12% Notes payble Due in December 2018 [Member]</t>
  </si>
  <si>
    <t>18% Notes payble Due in December 2018 [Member]</t>
  </si>
  <si>
    <t>6% Related party Notes payble Due in october 2020 [Member]</t>
  </si>
  <si>
    <t>12% Notes payble Due in December 2019 [Member]</t>
  </si>
  <si>
    <t>NOTES AND CONVERTIBLE NOTES PAYABLE  (Details 1) - USD ($)</t>
  </si>
  <si>
    <t>Total Convertible notes payable</t>
  </si>
  <si>
    <t>12% Convertible Notes Payble [Member]</t>
  </si>
  <si>
    <t>Apr. 30,
		2018</t>
  </si>
  <si>
    <t>Share price</t>
  </si>
  <si>
    <t>Sep. 30,
		2017</t>
  </si>
  <si>
    <t>Dec. 31,
		2017</t>
  </si>
  <si>
    <t>Mar. 31,
		2018</t>
  </si>
  <si>
    <t>Jun. 30,
		2018</t>
  </si>
  <si>
    <t>Sep. 30,
		2018</t>
  </si>
  <si>
    <t>Dec. 31,
		2018</t>
  </si>
  <si>
    <t>Mar. 31,
		2019</t>
  </si>
  <si>
    <t>Jun. 30,
		2020</t>
  </si>
  <si>
    <t>NOTES AND CONVERTIBLE NOTES PAYABLE  (Details Narrative)</t>
  </si>
  <si>
    <t>Jun. 30, 2019USD ($)$ / shares</t>
  </si>
  <si>
    <t>Jun. 30, 2018USD ($)</t>
  </si>
  <si>
    <t>Notes And Convertible Notes Payable</t>
  </si>
  <si>
    <t>Quarterly interest payments</t>
  </si>
  <si>
    <t>Monthly principal</t>
  </si>
  <si>
    <t>Interest payments</t>
  </si>
  <si>
    <t>Conversion price (in dollars per share) | $ / shares</t>
  </si>
  <si>
    <t>Interest expense</t>
  </si>
  <si>
    <t>STOCKHOLDERS' EQUITY (Details)</t>
  </si>
  <si>
    <t>Jun. 30, 2019$ / sharesshares</t>
  </si>
  <si>
    <t>Share-based Compensation Arrangement by Share-based Payment Award, Options, Outstanding [Roll Forward]</t>
  </si>
  <si>
    <t>Outstanding begining | shares</t>
  </si>
  <si>
    <t>Granted | shares</t>
  </si>
  <si>
    <t>Exercised | shares</t>
  </si>
  <si>
    <t>Expired | shares</t>
  </si>
  <si>
    <t>Forfeited | shares</t>
  </si>
  <si>
    <t>Outstanding ending | shares</t>
  </si>
  <si>
    <t>Share-based Compensation Arrangement by Share-based Payment Award, Options, Outstanding, Weighted Average Exercise Price [Roll Forward]</t>
  </si>
  <si>
    <t>Outstanding begining | $ / shares</t>
  </si>
  <si>
    <t>Granted | $ / shares</t>
  </si>
  <si>
    <t>Exercised | $ / shares</t>
  </si>
  <si>
    <t>Expired | $ / shares</t>
  </si>
  <si>
    <t>Forfeited | $ / shares</t>
  </si>
  <si>
    <t>Outstanding ending | $ / shares</t>
  </si>
  <si>
    <t>STOCKHOLDERS' EQUITY (Details Narrative) - USD ($)</t>
  </si>
  <si>
    <t>Sep. 30, 2017</t>
  </si>
  <si>
    <t>Common stock, par value</t>
  </si>
  <si>
    <t>Preferred stock, par value</t>
  </si>
  <si>
    <t>Number of common shares issued, shares</t>
  </si>
  <si>
    <t>Number of common shares issued for consulting services, value</t>
  </si>
  <si>
    <t>Number of options outstanding</t>
  </si>
  <si>
    <t>Number of warrants outstanding</t>
  </si>
  <si>
    <t>Restricted And Unregistered Common Stock [Member]</t>
  </si>
  <si>
    <t>Number of common shares issued for consulting services, shares</t>
  </si>
  <si>
    <t>Record Street Brewing Co. [Member] | Restricted And Unregistered Common Stock [Member]</t>
  </si>
  <si>
    <t>INCOME TAXES (Details) - USD ($)</t>
  </si>
  <si>
    <t>Deferred Tax Assets</t>
  </si>
  <si>
    <t>Valuation Allowance</t>
  </si>
  <si>
    <t>Income Tax Expense</t>
  </si>
  <si>
    <t>INCOME TAXES (Details 1) - USD ($)</t>
  </si>
  <si>
    <t>Change in Deferred Tax Assets</t>
  </si>
  <si>
    <t>Change in Valuation Allowance</t>
  </si>
  <si>
    <t>INCOME TAXES (Details 2)</t>
  </si>
  <si>
    <t>Federal Statutory Rate</t>
  </si>
  <si>
    <t>21.00%</t>
  </si>
  <si>
    <t>Permanent Difference:</t>
  </si>
  <si>
    <t>Goodwill impairment</t>
  </si>
  <si>
    <t>(18.00%)</t>
  </si>
  <si>
    <t>Change in valuation allowance</t>
  </si>
  <si>
    <t>(3.00%)</t>
  </si>
  <si>
    <t>Net Rate</t>
  </si>
  <si>
    <t>0.00%</t>
  </si>
  <si>
    <t>INCOME TAXES (Details Narrative) - USD ($)</t>
  </si>
  <si>
    <t>Dec. 22, 2017</t>
  </si>
  <si>
    <t>Corporate income tax</t>
  </si>
  <si>
    <t>Previously corporate income tax rate</t>
  </si>
  <si>
    <t>35.00%</t>
  </si>
  <si>
    <t>Net operating loss carryforwards</t>
  </si>
  <si>
    <t>Operating loss expiraation date</t>
  </si>
  <si>
    <t>Dec. 31,
		2034</t>
  </si>
  <si>
    <t>Additional tax expense</t>
  </si>
  <si>
    <t>QUARTERLY FINANCIAL INFORMATION (UNAUDITED) (Details) - USD ($)</t>
  </si>
  <si>
    <t>QUARTERLY FINANCIAL INFORMATION (UNAUDITED) (Details 1) - USD ($)</t>
  </si>
  <si>
    <t>Notes payable, net of current portion</t>
  </si>
  <si>
    <t>QUARTERLY FINANCIAL INFORMATION (UNAUDITED) (Details 2) - USD ($)</t>
  </si>
  <si>
    <t>Adjustments to reconcile net loss to net cash provided by (used in) operating activities:</t>
  </si>
  <si>
    <t>Net cash provided by financing activities</t>
  </si>
  <si>
    <t>QUARTERLY FINANCIAL INFORMATION (UNAUDITED) (Details Narrative)</t>
  </si>
  <si>
    <t>Jun. 30, 2018USD ($)shares</t>
  </si>
  <si>
    <t>Compensation cost</t>
  </si>
  <si>
    <t>Conversion of debt and interest</t>
  </si>
  <si>
    <t>Number of conversion debt | shares</t>
  </si>
  <si>
    <t>SUBSEQUENT EVENTS (Details Narrative) - USD ($)</t>
  </si>
  <si>
    <t>Nov. 30, 2019</t>
  </si>
  <si>
    <t>Jan. 31, 2020</t>
  </si>
  <si>
    <t>Debt conversion price (in dollars per share)</t>
  </si>
  <si>
    <t>Subsequent Event [Member] | Restricted And Unregistered Common Stock [Member]</t>
  </si>
  <si>
    <t>Convertible debt interest</t>
  </si>
  <si>
    <t>Subsequent Event [Member] | Record Street Brewing Co. [Member]</t>
  </si>
  <si>
    <t>Net book value</t>
  </si>
  <si>
    <t>Principal bal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3</v>
      </c>
    </row>
    <row r="16" spans="1:4">
      <c r="A16" s="4" t="s">
        <v>28</v>
      </c>
      <c r="B16" s="4" t="s">
        <v>29</v>
      </c>
    </row>
    <row r="17" spans="1:4">
      <c r="A17" s="4" t="s">
        <v>30</v>
      </c>
      <c r="B17" s="4" t="s">
        <v>31</v>
      </c>
    </row>
    <row r="18" spans="1:4">
      <c r="A18" s="4" t="s">
        <v>32</v>
      </c>
      <c r="B18" s="4" t="s">
        <v>15</v>
      </c>
    </row>
    <row r="19" spans="1:4">
      <c r="A19" s="4" t="s">
        <v>33</v>
      </c>
      <c r="B19" s="4" t="s">
        <v>15</v>
      </c>
    </row>
    <row r="20" spans="1:4">
      <c r="A20" s="4" t="s">
        <v>34</v>
      </c>
      <c r="D20" s="5" t="n">
        <v>641505</v>
      </c>
    </row>
    <row r="21" spans="1:4">
      <c r="A21" s="4" t="s">
        <v>35</v>
      </c>
      <c r="C21" s="6" t="n">
        <v>171459556</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3</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131</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row r="23" spans="1:2">
      <c r="A23" s="4" t="s">
        <v>220</v>
      </c>
      <c r="B23"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3</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v>
      </c>
      <c r="B1" s="2" t="s">
        <v>2</v>
      </c>
      <c r="C1" s="2" t="s">
        <v>41</v>
      </c>
      <c r="D1" s="2" t="s">
        <v>42</v>
      </c>
      <c r="E1" s="2" t="s">
        <v>43</v>
      </c>
      <c r="F1" s="2" t="s">
        <v>44</v>
      </c>
      <c r="G1" s="2" t="s">
        <v>45</v>
      </c>
    </row>
    <row r="2" spans="1:7">
      <c r="A2" s="3" t="s">
        <v>46</v>
      </c>
    </row>
    <row r="3" spans="1:7">
      <c r="A3" s="4" t="s">
        <v>47</v>
      </c>
      <c r="B3" s="5" t="n">
        <v>7215</v>
      </c>
      <c r="C3" s="5" t="n">
        <v>479</v>
      </c>
      <c r="D3" s="5" t="n">
        <v>5500</v>
      </c>
      <c r="E3" s="5" t="n">
        <v>7428</v>
      </c>
      <c r="F3" s="5" t="n">
        <v>13806</v>
      </c>
      <c r="G3" s="5" t="n">
        <v>65308</v>
      </c>
    </row>
    <row r="4" spans="1:7">
      <c r="A4" s="4" t="s">
        <v>48</v>
      </c>
      <c r="B4" s="4" t="s">
        <v>49</v>
      </c>
      <c r="C4" s="4" t="s">
        <v>49</v>
      </c>
      <c r="D4" s="4" t="s">
        <v>49</v>
      </c>
      <c r="E4" s="6" t="n">
        <v>8028</v>
      </c>
      <c r="F4" s="6" t="n">
        <v>2783</v>
      </c>
    </row>
    <row r="5" spans="1:7">
      <c r="A5" s="4" t="s">
        <v>50</v>
      </c>
      <c r="B5" s="4" t="s">
        <v>49</v>
      </c>
      <c r="C5" s="4" t="s">
        <v>49</v>
      </c>
      <c r="D5" s="4" t="s">
        <v>49</v>
      </c>
      <c r="E5" s="6" t="n">
        <v>65653</v>
      </c>
      <c r="F5" s="6" t="n">
        <v>76475</v>
      </c>
    </row>
    <row r="6" spans="1:7">
      <c r="A6" s="4" t="s">
        <v>51</v>
      </c>
      <c r="B6" s="6" t="n">
        <v>7215</v>
      </c>
      <c r="C6" s="6" t="n">
        <v>479</v>
      </c>
      <c r="D6" s="6" t="n">
        <v>5500</v>
      </c>
      <c r="E6" s="6" t="n">
        <v>81110</v>
      </c>
      <c r="F6" s="6" t="n">
        <v>93064</v>
      </c>
    </row>
    <row r="7" spans="1:7">
      <c r="A7" s="4" t="s">
        <v>52</v>
      </c>
      <c r="B7" s="6" t="n">
        <v>74617</v>
      </c>
      <c r="C7" s="6" t="n">
        <v>74617</v>
      </c>
      <c r="D7" s="6" t="n">
        <v>74617</v>
      </c>
      <c r="E7" s="6" t="n">
        <v>74617</v>
      </c>
      <c r="F7" s="6" t="n">
        <v>74617</v>
      </c>
    </row>
    <row r="8" spans="1:7">
      <c r="A8" s="4" t="s">
        <v>53</v>
      </c>
      <c r="B8" s="4" t="s">
        <v>49</v>
      </c>
      <c r="C8" s="4" t="s">
        <v>49</v>
      </c>
      <c r="D8" s="4" t="s">
        <v>49</v>
      </c>
      <c r="E8" s="6" t="n">
        <v>2170124</v>
      </c>
      <c r="F8" s="6" t="n">
        <v>2170124</v>
      </c>
    </row>
    <row r="9" spans="1:7">
      <c r="A9" s="4" t="s">
        <v>54</v>
      </c>
      <c r="B9" s="6" t="n">
        <v>81832</v>
      </c>
      <c r="C9" s="6" t="n">
        <v>75096</v>
      </c>
      <c r="D9" s="6" t="n">
        <v>80117</v>
      </c>
      <c r="E9" s="6" t="n">
        <v>2325851</v>
      </c>
      <c r="F9" s="6" t="n">
        <v>2337805</v>
      </c>
    </row>
    <row r="10" spans="1:7">
      <c r="A10" s="3" t="s">
        <v>55</v>
      </c>
    </row>
    <row r="11" spans="1:7">
      <c r="A11" s="4" t="s">
        <v>56</v>
      </c>
      <c r="B11" s="6" t="n">
        <v>179671</v>
      </c>
      <c r="C11" s="6" t="n">
        <v>184270</v>
      </c>
      <c r="D11" s="6" t="n">
        <v>170336</v>
      </c>
      <c r="E11" s="6" t="n">
        <v>216816</v>
      </c>
      <c r="F11" s="6" t="n">
        <v>195285</v>
      </c>
    </row>
    <row r="12" spans="1:7">
      <c r="A12" s="4" t="s">
        <v>57</v>
      </c>
      <c r="B12" s="6" t="n">
        <v>75698</v>
      </c>
      <c r="C12" s="6" t="n">
        <v>187685</v>
      </c>
      <c r="D12" s="6" t="n">
        <v>161325</v>
      </c>
      <c r="E12" s="6" t="n">
        <v>134965</v>
      </c>
      <c r="F12" s="6" t="n">
        <v>108605</v>
      </c>
    </row>
    <row r="13" spans="1:7">
      <c r="A13" s="4" t="s">
        <v>58</v>
      </c>
      <c r="B13" s="6" t="n">
        <v>155000</v>
      </c>
      <c r="C13" s="6" t="n">
        <v>777500</v>
      </c>
      <c r="D13" s="6" t="n">
        <v>772500</v>
      </c>
      <c r="E13" s="6" t="n">
        <v>742500</v>
      </c>
      <c r="F13" s="6" t="n">
        <v>717500</v>
      </c>
    </row>
    <row r="14" spans="1:7">
      <c r="A14" s="4" t="s">
        <v>59</v>
      </c>
      <c r="B14" s="6" t="n">
        <v>71074</v>
      </c>
      <c r="C14" s="6" t="n">
        <v>71074</v>
      </c>
      <c r="D14" s="6" t="n">
        <v>70301</v>
      </c>
      <c r="E14" s="6" t="n">
        <v>70301</v>
      </c>
      <c r="F14" s="6" t="n">
        <v>70301</v>
      </c>
    </row>
    <row r="15" spans="1:7">
      <c r="A15" s="4" t="s">
        <v>60</v>
      </c>
      <c r="B15" s="6" t="n">
        <v>485560</v>
      </c>
      <c r="C15" s="6" t="n">
        <v>485560</v>
      </c>
      <c r="D15" s="6" t="n">
        <v>485810</v>
      </c>
      <c r="E15" s="6" t="n">
        <v>422500</v>
      </c>
      <c r="F15" s="6" t="n">
        <v>433750</v>
      </c>
    </row>
    <row r="16" spans="1:7">
      <c r="A16" s="4" t="s">
        <v>61</v>
      </c>
      <c r="B16" s="6" t="n">
        <v>967003</v>
      </c>
      <c r="C16" s="6" t="n">
        <v>1706089</v>
      </c>
      <c r="D16" s="6" t="n">
        <v>1660272</v>
      </c>
      <c r="E16" s="6" t="n">
        <v>1587082</v>
      </c>
      <c r="F16" s="6" t="n">
        <v>1525441</v>
      </c>
    </row>
    <row r="17" spans="1:7">
      <c r="A17" s="4" t="s">
        <v>62</v>
      </c>
      <c r="B17" s="6" t="n">
        <v>967003</v>
      </c>
      <c r="C17" s="6" t="n">
        <v>1706089</v>
      </c>
      <c r="D17" s="6" t="n">
        <v>1660272</v>
      </c>
      <c r="E17" s="6" t="n">
        <v>1587082</v>
      </c>
      <c r="F17" s="6" t="n">
        <v>1525441</v>
      </c>
    </row>
    <row r="18" spans="1:7">
      <c r="A18" s="4" t="s">
        <v>63</v>
      </c>
      <c r="B18" s="4" t="s">
        <v>49</v>
      </c>
      <c r="F18" s="4" t="s">
        <v>49</v>
      </c>
    </row>
    <row r="19" spans="1:7">
      <c r="A19" s="3" t="s">
        <v>64</v>
      </c>
    </row>
    <row r="20" spans="1:7">
      <c r="A20" s="4" t="s">
        <v>65</v>
      </c>
      <c r="B20" s="4" t="s">
        <v>49</v>
      </c>
      <c r="C20" s="4" t="s">
        <v>49</v>
      </c>
      <c r="D20" s="4" t="s">
        <v>49</v>
      </c>
      <c r="E20" s="4" t="s">
        <v>49</v>
      </c>
      <c r="F20" s="4" t="s">
        <v>49</v>
      </c>
    </row>
    <row r="21" spans="1:7">
      <c r="A21" s="4" t="s">
        <v>66</v>
      </c>
      <c r="B21" s="6" t="n">
        <v>855044</v>
      </c>
      <c r="C21" s="6" t="n">
        <v>812834</v>
      </c>
      <c r="D21" s="6" t="n">
        <v>812834</v>
      </c>
      <c r="E21" s="6" t="n">
        <v>812834</v>
      </c>
      <c r="F21" s="6" t="n">
        <v>812834</v>
      </c>
    </row>
    <row r="22" spans="1:7">
      <c r="A22" s="4" t="s">
        <v>67</v>
      </c>
      <c r="B22" s="6" t="n">
        <v>1709731</v>
      </c>
      <c r="C22" s="6" t="n">
        <v>958094</v>
      </c>
      <c r="D22" s="6" t="n">
        <v>958094</v>
      </c>
      <c r="E22" s="6" t="n">
        <v>958094</v>
      </c>
      <c r="F22" s="6" t="n">
        <v>949552</v>
      </c>
    </row>
    <row r="23" spans="1:7">
      <c r="A23" s="4" t="s">
        <v>68</v>
      </c>
      <c r="B23" s="6" t="n">
        <v>-3449946</v>
      </c>
      <c r="C23" s="6" t="n">
        <v>-3401921</v>
      </c>
      <c r="D23" s="6" t="n">
        <v>-3351083</v>
      </c>
      <c r="E23" s="6" t="n">
        <v>-1032159</v>
      </c>
      <c r="F23" s="6" t="n">
        <v>-950022</v>
      </c>
    </row>
    <row r="24" spans="1:7">
      <c r="A24" s="4" t="s">
        <v>69</v>
      </c>
      <c r="B24" s="6" t="n">
        <v>-885171</v>
      </c>
      <c r="C24" s="6" t="n">
        <v>-1630993</v>
      </c>
      <c r="D24" s="6" t="n">
        <v>-1580155</v>
      </c>
      <c r="E24" s="6" t="n">
        <v>738769</v>
      </c>
      <c r="F24" s="6" t="n">
        <v>812364</v>
      </c>
      <c r="G24" s="5" t="n">
        <v>-110652</v>
      </c>
    </row>
    <row r="25" spans="1:7">
      <c r="A25" s="4" t="s">
        <v>70</v>
      </c>
      <c r="B25" s="5" t="n">
        <v>81832</v>
      </c>
      <c r="C25" s="5" t="n">
        <v>75096</v>
      </c>
      <c r="D25" s="5" t="n">
        <v>80117</v>
      </c>
      <c r="E25" s="5" t="n">
        <v>2325851</v>
      </c>
      <c r="F25" s="5" t="n">
        <v>2337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48</v>
      </c>
      <c r="B1" s="2" t="s">
        <v>1</v>
      </c>
    </row>
    <row r="2" spans="1:2">
      <c r="B2" s="2" t="s">
        <v>2</v>
      </c>
    </row>
    <row r="3" spans="1:2">
      <c r="A3" s="4" t="s">
        <v>249</v>
      </c>
    </row>
    <row r="4" spans="1:2">
      <c r="A4" s="4" t="s">
        <v>250</v>
      </c>
      <c r="B4" s="4" t="s">
        <v>251</v>
      </c>
    </row>
    <row r="5" spans="1:2">
      <c r="A5" s="4" t="s">
        <v>252</v>
      </c>
    </row>
    <row r="6" spans="1:2">
      <c r="A6" s="4" t="s">
        <v>250</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54</v>
      </c>
      <c r="B1" s="2" t="s">
        <v>82</v>
      </c>
      <c r="F1" s="2" t="s">
        <v>1</v>
      </c>
    </row>
    <row r="2" spans="1:8">
      <c r="B2" s="2" t="s">
        <v>2</v>
      </c>
      <c r="C2" s="2" t="s">
        <v>41</v>
      </c>
      <c r="D2" s="2" t="s">
        <v>42</v>
      </c>
      <c r="E2" s="2" t="s">
        <v>43</v>
      </c>
      <c r="F2" s="2" t="s">
        <v>2</v>
      </c>
      <c r="G2" s="2" t="s">
        <v>44</v>
      </c>
      <c r="H2" s="2" t="s">
        <v>45</v>
      </c>
    </row>
    <row r="3" spans="1:8">
      <c r="A3" s="3" t="s">
        <v>153</v>
      </c>
    </row>
    <row r="4" spans="1:8">
      <c r="A4" s="4" t="s">
        <v>255</v>
      </c>
      <c r="H4" s="5" t="n">
        <v>65000</v>
      </c>
    </row>
    <row r="5" spans="1:8">
      <c r="A5" s="4" t="s">
        <v>88</v>
      </c>
      <c r="B5" s="4" t="s">
        <v>49</v>
      </c>
      <c r="C5" s="4" t="s">
        <v>49</v>
      </c>
      <c r="D5" s="5" t="n">
        <v>2170124</v>
      </c>
      <c r="E5" s="4" t="s">
        <v>49</v>
      </c>
      <c r="F5" s="5" t="n">
        <v>2170124</v>
      </c>
      <c r="G5" s="4" t="s">
        <v>49</v>
      </c>
    </row>
    <row r="6" spans="1:8">
      <c r="A6" s="4" t="s">
        <v>256</v>
      </c>
      <c r="F6" s="5" t="n">
        <v>11000</v>
      </c>
      <c r="G6" s="5" t="n">
        <v>13000</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257</v>
      </c>
      <c r="B1" s="2" t="s">
        <v>258</v>
      </c>
      <c r="C1" s="2" t="s">
        <v>44</v>
      </c>
      <c r="D1" s="2" t="s">
        <v>2</v>
      </c>
      <c r="E1" s="2" t="s">
        <v>41</v>
      </c>
      <c r="F1" s="2" t="s">
        <v>42</v>
      </c>
      <c r="G1" s="2" t="s">
        <v>43</v>
      </c>
    </row>
    <row r="2" spans="1:7">
      <c r="A2" s="3" t="s">
        <v>259</v>
      </c>
    </row>
    <row r="3" spans="1:7">
      <c r="A3" s="4" t="s">
        <v>53</v>
      </c>
      <c r="C3" s="5" t="n">
        <v>2170124</v>
      </c>
      <c r="D3" s="4" t="s">
        <v>49</v>
      </c>
      <c r="E3" s="4" t="s">
        <v>49</v>
      </c>
      <c r="F3" s="4" t="s">
        <v>49</v>
      </c>
      <c r="G3" s="5" t="n">
        <v>2170124</v>
      </c>
    </row>
    <row r="4" spans="1:7">
      <c r="A4" s="4" t="s">
        <v>260</v>
      </c>
    </row>
    <row r="5" spans="1:7">
      <c r="A5" s="3" t="s">
        <v>259</v>
      </c>
    </row>
    <row r="6" spans="1:7">
      <c r="A6" s="4" t="s">
        <v>261</v>
      </c>
      <c r="B6" s="5" t="n">
        <v>1600000</v>
      </c>
      <c r="C6" s="6" t="n">
        <v>1600000</v>
      </c>
    </row>
    <row r="7" spans="1:7">
      <c r="A7" s="4" t="s">
        <v>262</v>
      </c>
      <c r="C7" s="6" t="n">
        <v>485000</v>
      </c>
    </row>
    <row r="8" spans="1:7">
      <c r="A8" s="4" t="s">
        <v>263</v>
      </c>
      <c r="C8" s="6" t="n">
        <v>233546</v>
      </c>
    </row>
    <row r="9" spans="1:7">
      <c r="A9" s="4" t="s">
        <v>264</v>
      </c>
      <c r="C9" s="6" t="n">
        <v>2318546</v>
      </c>
    </row>
    <row r="10" spans="1:7">
      <c r="A10" s="4" t="s">
        <v>265</v>
      </c>
      <c r="C10" s="6" t="n">
        <v>17023</v>
      </c>
    </row>
    <row r="11" spans="1:7">
      <c r="A11" s="4" t="s">
        <v>131</v>
      </c>
      <c r="C11" s="6" t="n">
        <v>56782</v>
      </c>
    </row>
    <row r="12" spans="1:7">
      <c r="A12" s="4" t="s">
        <v>266</v>
      </c>
      <c r="C12" s="4" t="s">
        <v>49</v>
      </c>
    </row>
    <row r="13" spans="1:7">
      <c r="A13" s="4" t="s">
        <v>267</v>
      </c>
      <c r="C13" s="6" t="n">
        <v>74617</v>
      </c>
    </row>
    <row r="14" spans="1:7">
      <c r="A14" s="4" t="s">
        <v>268</v>
      </c>
      <c r="C14" s="4" t="s">
        <v>49</v>
      </c>
    </row>
    <row r="15" spans="1:7">
      <c r="A15" s="4" t="s">
        <v>269</v>
      </c>
      <c r="C15" s="4" t="s">
        <v>49</v>
      </c>
    </row>
    <row r="16" spans="1:7">
      <c r="A16" s="4" t="s">
        <v>53</v>
      </c>
      <c r="C16" s="6" t="n">
        <v>2170124</v>
      </c>
    </row>
    <row r="17" spans="1:7">
      <c r="A17" s="4" t="s">
        <v>270</v>
      </c>
      <c r="C17" s="5" t="n">
        <v>2318546</v>
      </c>
    </row>
    <row r="18" spans="1:7">
      <c r="A18" s="4" t="s">
        <v>271</v>
      </c>
    </row>
    <row r="19" spans="1:7">
      <c r="A19" s="3" t="s">
        <v>259</v>
      </c>
    </row>
    <row r="20" spans="1:7">
      <c r="A20" s="4" t="s">
        <v>261</v>
      </c>
      <c r="B20" s="6" t="n">
        <v>1600000</v>
      </c>
    </row>
    <row r="21" spans="1:7">
      <c r="A21" s="4" t="s">
        <v>262</v>
      </c>
      <c r="B21" s="6" t="n">
        <v>360000</v>
      </c>
    </row>
    <row r="22" spans="1:7">
      <c r="A22" s="4" t="s">
        <v>263</v>
      </c>
      <c r="B22" s="6" t="n">
        <v>262094</v>
      </c>
    </row>
    <row r="23" spans="1:7">
      <c r="A23" s="4" t="s">
        <v>264</v>
      </c>
      <c r="B23" s="6" t="n">
        <v>2222094</v>
      </c>
    </row>
    <row r="24" spans="1:7">
      <c r="A24" s="4" t="s">
        <v>265</v>
      </c>
      <c r="B24" s="6" t="n">
        <v>17121</v>
      </c>
    </row>
    <row r="25" spans="1:7">
      <c r="A25" s="4" t="s">
        <v>131</v>
      </c>
      <c r="B25" s="6" t="n">
        <v>56782</v>
      </c>
    </row>
    <row r="26" spans="1:7">
      <c r="A26" s="4" t="s">
        <v>266</v>
      </c>
      <c r="B26" s="6" t="n">
        <v>22000</v>
      </c>
    </row>
    <row r="27" spans="1:7">
      <c r="A27" s="4" t="s">
        <v>267</v>
      </c>
      <c r="B27" s="6" t="n">
        <v>91933</v>
      </c>
    </row>
    <row r="28" spans="1:7">
      <c r="A28" s="4" t="s">
        <v>268</v>
      </c>
      <c r="B28" s="6" t="n">
        <v>298034</v>
      </c>
    </row>
    <row r="29" spans="1:7">
      <c r="A29" s="4" t="s">
        <v>269</v>
      </c>
      <c r="B29" s="6" t="n">
        <v>1243462</v>
      </c>
    </row>
    <row r="30" spans="1:7">
      <c r="A30" s="4" t="s">
        <v>53</v>
      </c>
      <c r="B30" s="6" t="n">
        <v>492762</v>
      </c>
    </row>
    <row r="31" spans="1:7">
      <c r="A31" s="4" t="s">
        <v>270</v>
      </c>
      <c r="B31" s="6" t="n">
        <v>2222094</v>
      </c>
    </row>
    <row r="32" spans="1:7">
      <c r="A32" s="4" t="s">
        <v>272</v>
      </c>
    </row>
    <row r="33" spans="1:7">
      <c r="A33" s="3" t="s">
        <v>259</v>
      </c>
    </row>
    <row r="34" spans="1:7">
      <c r="A34" s="4" t="s">
        <v>261</v>
      </c>
      <c r="B34" s="4" t="s">
        <v>49</v>
      </c>
    </row>
    <row r="35" spans="1:7">
      <c r="A35" s="4" t="s">
        <v>262</v>
      </c>
      <c r="B35" s="6" t="n">
        <v>125000</v>
      </c>
    </row>
    <row r="36" spans="1:7">
      <c r="A36" s="4" t="s">
        <v>263</v>
      </c>
      <c r="B36" s="6" t="n">
        <v>-28548</v>
      </c>
    </row>
    <row r="37" spans="1:7">
      <c r="A37" s="4" t="s">
        <v>264</v>
      </c>
      <c r="B37" s="6" t="n">
        <v>96452</v>
      </c>
    </row>
    <row r="38" spans="1:7">
      <c r="A38" s="4" t="s">
        <v>265</v>
      </c>
      <c r="B38" s="6" t="n">
        <v>-98</v>
      </c>
    </row>
    <row r="39" spans="1:7">
      <c r="A39" s="4" t="s">
        <v>131</v>
      </c>
      <c r="B39" s="4" t="s">
        <v>49</v>
      </c>
    </row>
    <row r="40" spans="1:7">
      <c r="A40" s="4" t="s">
        <v>266</v>
      </c>
      <c r="B40" s="6" t="n">
        <v>-22000</v>
      </c>
    </row>
    <row r="41" spans="1:7">
      <c r="A41" s="4" t="s">
        <v>267</v>
      </c>
      <c r="B41" s="6" t="n">
        <v>-17316</v>
      </c>
    </row>
    <row r="42" spans="1:7">
      <c r="A42" s="4" t="s">
        <v>268</v>
      </c>
      <c r="B42" s="6" t="n">
        <v>-298034</v>
      </c>
    </row>
    <row r="43" spans="1:7">
      <c r="A43" s="4" t="s">
        <v>269</v>
      </c>
      <c r="B43" s="6" t="n">
        <v>-1243462</v>
      </c>
    </row>
    <row r="44" spans="1:7">
      <c r="A44" s="4" t="s">
        <v>53</v>
      </c>
      <c r="B44" s="6" t="n">
        <v>1677362</v>
      </c>
    </row>
    <row r="45" spans="1:7">
      <c r="A45" s="4" t="s">
        <v>270</v>
      </c>
      <c r="B45" s="5" t="n">
        <v>964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3</v>
      </c>
      <c r="B1" s="2" t="s">
        <v>258</v>
      </c>
      <c r="C1" s="2" t="s">
        <v>44</v>
      </c>
    </row>
    <row r="2" spans="1:3">
      <c r="A2" s="4" t="s">
        <v>274</v>
      </c>
      <c r="B2" s="5" t="n">
        <v>720000</v>
      </c>
    </row>
    <row r="3" spans="1:3">
      <c r="A3" s="4" t="s">
        <v>275</v>
      </c>
      <c r="B3" s="6" t="n">
        <v>80000000</v>
      </c>
    </row>
    <row r="4" spans="1:3">
      <c r="A4" s="4" t="s">
        <v>276</v>
      </c>
      <c r="B4" s="5" t="n">
        <v>1600000</v>
      </c>
      <c r="C4" s="5" t="n">
        <v>16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77</v>
      </c>
      <c r="B1" s="2" t="s">
        <v>2</v>
      </c>
      <c r="C1" s="2" t="s">
        <v>44</v>
      </c>
    </row>
    <row r="2" spans="1:3">
      <c r="A2" s="3" t="s">
        <v>159</v>
      </c>
    </row>
    <row r="3" spans="1:3">
      <c r="A3" s="4" t="s">
        <v>278</v>
      </c>
      <c r="B3" s="5" t="n">
        <v>65653</v>
      </c>
      <c r="C3"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44</v>
      </c>
    </row>
    <row r="2" spans="1:3">
      <c r="A2" s="3" t="s">
        <v>72</v>
      </c>
    </row>
    <row r="3" spans="1:3">
      <c r="A3" s="4" t="s">
        <v>73</v>
      </c>
      <c r="B3" s="7" t="n">
        <v>0.01</v>
      </c>
      <c r="C3" s="7" t="n">
        <v>0.01</v>
      </c>
    </row>
    <row r="4" spans="1:3">
      <c r="A4" s="4" t="s">
        <v>74</v>
      </c>
      <c r="B4" s="6" t="n">
        <v>10000000</v>
      </c>
      <c r="C4" s="6" t="n">
        <v>10000000</v>
      </c>
    </row>
    <row r="5" spans="1:3">
      <c r="A5" s="4" t="s">
        <v>75</v>
      </c>
      <c r="B5" s="6" t="n">
        <v>0</v>
      </c>
      <c r="C5" s="6" t="n">
        <v>0</v>
      </c>
    </row>
    <row r="6" spans="1:3">
      <c r="A6" s="4" t="s">
        <v>76</v>
      </c>
      <c r="B6" s="6" t="n">
        <v>0</v>
      </c>
      <c r="C6" s="6" t="n">
        <v>0</v>
      </c>
    </row>
    <row r="7" spans="1:3">
      <c r="A7" s="4" t="s">
        <v>77</v>
      </c>
      <c r="B7" s="8" t="n">
        <v>0.005</v>
      </c>
      <c r="C7" s="8" t="n">
        <v>0.005</v>
      </c>
    </row>
    <row r="8" spans="1:3">
      <c r="A8" s="4" t="s">
        <v>78</v>
      </c>
      <c r="B8" s="6" t="n">
        <v>200000000</v>
      </c>
      <c r="C8" s="6" t="n">
        <v>200000000</v>
      </c>
    </row>
    <row r="9" spans="1:3">
      <c r="A9" s="4" t="s">
        <v>79</v>
      </c>
      <c r="B9" s="6" t="n">
        <v>171008684</v>
      </c>
      <c r="C9" s="6" t="n">
        <v>162566772</v>
      </c>
    </row>
    <row r="10" spans="1:3">
      <c r="A10" s="4" t="s">
        <v>80</v>
      </c>
      <c r="B10" s="6" t="n">
        <v>171008684</v>
      </c>
      <c r="C10" s="6" t="n">
        <v>1625667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279</v>
      </c>
      <c r="B1" s="2" t="s">
        <v>2</v>
      </c>
      <c r="C1" s="2" t="s">
        <v>41</v>
      </c>
      <c r="D1" s="2" t="s">
        <v>42</v>
      </c>
      <c r="E1" s="2" t="s">
        <v>43</v>
      </c>
      <c r="F1" s="2" t="s">
        <v>44</v>
      </c>
    </row>
    <row r="2" spans="1:6">
      <c r="A2" s="3" t="s">
        <v>280</v>
      </c>
    </row>
    <row r="3" spans="1:6">
      <c r="A3" s="4" t="s">
        <v>52</v>
      </c>
      <c r="B3" s="5" t="n">
        <v>74617</v>
      </c>
      <c r="C3" s="5" t="n">
        <v>74617</v>
      </c>
      <c r="D3" s="5" t="n">
        <v>74617</v>
      </c>
      <c r="E3" s="5" t="n">
        <v>74617</v>
      </c>
      <c r="F3" s="5" t="n">
        <v>74617</v>
      </c>
    </row>
    <row r="4" spans="1:6">
      <c r="A4" s="4" t="s">
        <v>281</v>
      </c>
    </row>
    <row r="5" spans="1:6">
      <c r="A5" s="3" t="s">
        <v>280</v>
      </c>
    </row>
    <row r="6" spans="1:6">
      <c r="A6" s="4" t="s">
        <v>52</v>
      </c>
      <c r="B6" s="5" t="n">
        <v>746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7"/>
    <col customWidth="1" max="5" min="5" width="37"/>
    <col customWidth="1" max="6" min="6" width="31"/>
    <col customWidth="1" max="7" min="7" width="21"/>
    <col customWidth="1" max="8" min="8" width="21"/>
    <col customWidth="1" max="9" min="9" width="21"/>
    <col customWidth="1" max="10" min="10" width="21"/>
    <col customWidth="1" max="11" min="11" width="14"/>
  </cols>
  <sheetData>
    <row r="1" spans="1:11">
      <c r="A1" s="1" t="s">
        <v>282</v>
      </c>
      <c r="B1" s="2" t="s">
        <v>283</v>
      </c>
      <c r="C1" s="2" t="s">
        <v>284</v>
      </c>
      <c r="D1" s="2" t="s">
        <v>285</v>
      </c>
      <c r="E1" s="2" t="s">
        <v>286</v>
      </c>
      <c r="F1" s="2" t="s">
        <v>287</v>
      </c>
      <c r="G1" s="2" t="s">
        <v>288</v>
      </c>
      <c r="H1" s="2" t="s">
        <v>289</v>
      </c>
      <c r="I1" s="2" t="s">
        <v>290</v>
      </c>
      <c r="J1" s="2" t="s">
        <v>291</v>
      </c>
      <c r="K1" s="2" t="s">
        <v>258</v>
      </c>
    </row>
    <row r="2" spans="1:11">
      <c r="A2" s="4" t="s">
        <v>292</v>
      </c>
      <c r="E2" s="4" t="s">
        <v>49</v>
      </c>
      <c r="H2" s="4" t="s">
        <v>49</v>
      </c>
      <c r="I2" s="4" t="s">
        <v>49</v>
      </c>
      <c r="J2" s="4" t="s">
        <v>49</v>
      </c>
    </row>
    <row r="3" spans="1:11">
      <c r="A3" s="4" t="s">
        <v>293</v>
      </c>
      <c r="G3" s="4" t="s">
        <v>294</v>
      </c>
    </row>
    <row r="4" spans="1:11">
      <c r="A4" s="4" t="s">
        <v>295</v>
      </c>
      <c r="E4" s="6" t="n">
        <v>8441912</v>
      </c>
    </row>
    <row r="5" spans="1:11">
      <c r="A5" s="4" t="s">
        <v>296</v>
      </c>
      <c r="E5" s="7" t="n">
        <v>0.1</v>
      </c>
    </row>
    <row r="6" spans="1:11">
      <c r="A6" s="4" t="s">
        <v>297</v>
      </c>
      <c r="E6" s="6" t="n">
        <v>7941912</v>
      </c>
    </row>
    <row r="7" spans="1:11">
      <c r="A7" s="4" t="s">
        <v>298</v>
      </c>
      <c r="G7" s="5" t="n">
        <v>3750</v>
      </c>
    </row>
    <row r="8" spans="1:11">
      <c r="A8" s="4" t="s">
        <v>299</v>
      </c>
    </row>
    <row r="9" spans="1:11">
      <c r="A9" s="4" t="s">
        <v>300</v>
      </c>
      <c r="D9" s="4" t="s">
        <v>301</v>
      </c>
    </row>
    <row r="10" spans="1:11">
      <c r="A10" s="4" t="s">
        <v>302</v>
      </c>
      <c r="D10" s="5" t="n">
        <v>31000</v>
      </c>
    </row>
    <row r="11" spans="1:11">
      <c r="A11" s="4" t="s">
        <v>296</v>
      </c>
      <c r="D11" s="9" t="n">
        <v>0.0125</v>
      </c>
    </row>
    <row r="12" spans="1:11">
      <c r="A12" s="4" t="s">
        <v>297</v>
      </c>
      <c r="D12" s="6" t="n">
        <v>1875000</v>
      </c>
    </row>
    <row r="13" spans="1:11">
      <c r="A13" s="4" t="s">
        <v>303</v>
      </c>
      <c r="F13" s="5" t="n">
        <v>15000</v>
      </c>
    </row>
    <row r="14" spans="1:11">
      <c r="A14" s="4" t="s">
        <v>298</v>
      </c>
      <c r="D14" s="5" t="n">
        <v>15000</v>
      </c>
    </row>
    <row r="15" spans="1:11">
      <c r="A15" s="4" t="s">
        <v>304</v>
      </c>
    </row>
    <row r="16" spans="1:11">
      <c r="A16" s="4" t="s">
        <v>295</v>
      </c>
      <c r="E16" s="6" t="n">
        <v>289369</v>
      </c>
    </row>
    <row r="17" spans="1:11">
      <c r="A17" s="4" t="s">
        <v>302</v>
      </c>
      <c r="E17" s="5" t="n">
        <v>28937</v>
      </c>
    </row>
    <row r="18" spans="1:11">
      <c r="A18" s="4" t="s">
        <v>305</v>
      </c>
    </row>
    <row r="19" spans="1:11">
      <c r="A19" s="4" t="s">
        <v>300</v>
      </c>
      <c r="C19" s="4" t="s">
        <v>306</v>
      </c>
    </row>
    <row r="20" spans="1:11">
      <c r="A20" s="4" t="s">
        <v>307</v>
      </c>
      <c r="C20" s="5" t="n">
        <v>25000</v>
      </c>
    </row>
    <row r="21" spans="1:11">
      <c r="A21" s="4" t="s">
        <v>293</v>
      </c>
      <c r="C21" s="4" t="s">
        <v>294</v>
      </c>
    </row>
    <row r="22" spans="1:11">
      <c r="A22" s="4" t="s">
        <v>308</v>
      </c>
      <c r="C22" s="7" t="n">
        <v>0.1</v>
      </c>
    </row>
    <row r="23" spans="1:11">
      <c r="A23" s="4" t="s">
        <v>309</v>
      </c>
    </row>
    <row r="24" spans="1:11">
      <c r="A24" s="4" t="s">
        <v>300</v>
      </c>
      <c r="B24" s="4" t="s">
        <v>310</v>
      </c>
    </row>
    <row r="25" spans="1:11">
      <c r="A25" s="4" t="s">
        <v>307</v>
      </c>
      <c r="B25" s="5" t="n">
        <v>74560</v>
      </c>
    </row>
    <row r="26" spans="1:11">
      <c r="A26" s="4" t="s">
        <v>293</v>
      </c>
      <c r="B26" s="4" t="s">
        <v>311</v>
      </c>
    </row>
    <row r="27" spans="1:11">
      <c r="A27" s="4" t="s">
        <v>312</v>
      </c>
    </row>
    <row r="28" spans="1:11">
      <c r="A28" s="4" t="s">
        <v>300</v>
      </c>
      <c r="D28" s="4" t="s">
        <v>301</v>
      </c>
      <c r="F28" s="4" t="s">
        <v>313</v>
      </c>
    </row>
    <row r="29" spans="1:11">
      <c r="A29" s="4" t="s">
        <v>293</v>
      </c>
      <c r="F29" s="4" t="s">
        <v>294</v>
      </c>
    </row>
    <row r="30" spans="1:11">
      <c r="A30" s="4" t="s">
        <v>308</v>
      </c>
      <c r="F30" s="7" t="n">
        <v>0.1</v>
      </c>
    </row>
    <row r="31" spans="1:11">
      <c r="A31" s="4" t="s">
        <v>302</v>
      </c>
      <c r="E31" s="5" t="n">
        <v>100000</v>
      </c>
      <c r="F31" s="5" t="n">
        <v>100000</v>
      </c>
    </row>
    <row r="32" spans="1:11">
      <c r="A32" s="4" t="s">
        <v>296</v>
      </c>
      <c r="D32" s="9" t="n">
        <v>0.0125</v>
      </c>
    </row>
    <row r="33" spans="1:11">
      <c r="A33" s="4" t="s">
        <v>297</v>
      </c>
      <c r="D33" s="6" t="n">
        <v>4000000</v>
      </c>
    </row>
    <row r="34" spans="1:11">
      <c r="A34" s="4" t="s">
        <v>303</v>
      </c>
      <c r="F34" s="6" t="n">
        <v>50000</v>
      </c>
    </row>
    <row r="35" spans="1:11">
      <c r="A35" s="4" t="s">
        <v>298</v>
      </c>
      <c r="D35" s="5" t="n">
        <v>50000</v>
      </c>
      <c r="F35" s="5" t="n">
        <v>100000</v>
      </c>
    </row>
    <row r="36" spans="1:11">
      <c r="A36" s="4" t="s">
        <v>314</v>
      </c>
    </row>
    <row r="37" spans="1:11">
      <c r="A37" s="4" t="s">
        <v>295</v>
      </c>
      <c r="E37" s="6" t="n">
        <v>1346931</v>
      </c>
    </row>
    <row r="38" spans="1:11">
      <c r="A38" s="4" t="s">
        <v>302</v>
      </c>
      <c r="E38" s="5" t="n">
        <v>134693</v>
      </c>
    </row>
    <row r="39" spans="1:11">
      <c r="A39" s="4" t="s">
        <v>315</v>
      </c>
    </row>
    <row r="40" spans="1:11">
      <c r="A40" s="4" t="s">
        <v>316</v>
      </c>
      <c r="K40" s="4" t="s">
        <v>317</v>
      </c>
    </row>
    <row r="41" spans="1:11">
      <c r="A41" s="4" t="s">
        <v>318</v>
      </c>
      <c r="K41" s="4" t="s">
        <v>3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320</v>
      </c>
      <c r="B1" s="2" t="s">
        <v>2</v>
      </c>
      <c r="C1" s="2" t="s">
        <v>41</v>
      </c>
      <c r="D1" s="2" t="s">
        <v>42</v>
      </c>
      <c r="E1" s="2" t="s">
        <v>43</v>
      </c>
      <c r="F1" s="2" t="s">
        <v>44</v>
      </c>
    </row>
    <row r="2" spans="1:6">
      <c r="A2" s="4" t="s">
        <v>321</v>
      </c>
      <c r="B2" s="5" t="n">
        <v>485560</v>
      </c>
      <c r="C2" s="5" t="n">
        <v>485560</v>
      </c>
      <c r="D2" s="5" t="n">
        <v>485810</v>
      </c>
      <c r="E2" s="5" t="n">
        <v>422500</v>
      </c>
      <c r="F2" s="5" t="n">
        <v>433750</v>
      </c>
    </row>
    <row r="3" spans="1:6">
      <c r="A3" s="4" t="s">
        <v>57</v>
      </c>
      <c r="B3" s="6" t="n">
        <v>3000</v>
      </c>
    </row>
    <row r="4" spans="1:6">
      <c r="A4" s="4" t="s">
        <v>322</v>
      </c>
      <c r="B4" s="6" t="n">
        <v>488560</v>
      </c>
      <c r="F4" s="6" t="n">
        <v>433750</v>
      </c>
    </row>
    <row r="5" spans="1:6">
      <c r="A5" s="4" t="s">
        <v>323</v>
      </c>
    </row>
    <row r="6" spans="1:6">
      <c r="A6" s="4" t="s">
        <v>321</v>
      </c>
      <c r="B6" s="6" t="n">
        <v>281000</v>
      </c>
      <c r="F6" s="6" t="n">
        <v>270000</v>
      </c>
    </row>
    <row r="7" spans="1:6">
      <c r="A7" s="4" t="s">
        <v>324</v>
      </c>
    </row>
    <row r="8" spans="1:6">
      <c r="A8" s="4" t="s">
        <v>321</v>
      </c>
      <c r="B8" s="6" t="n">
        <v>100000</v>
      </c>
      <c r="F8" s="6" t="n">
        <v>100000</v>
      </c>
    </row>
    <row r="9" spans="1:6">
      <c r="A9" s="4" t="s">
        <v>325</v>
      </c>
    </row>
    <row r="10" spans="1:6">
      <c r="A10" s="4" t="s">
        <v>321</v>
      </c>
      <c r="B10" s="6" t="n">
        <v>74560</v>
      </c>
      <c r="F10" s="4" t="s">
        <v>49</v>
      </c>
    </row>
    <row r="11" spans="1:6">
      <c r="A11" s="4" t="s">
        <v>326</v>
      </c>
    </row>
    <row r="12" spans="1:6">
      <c r="A12" s="4" t="s">
        <v>321</v>
      </c>
      <c r="B12" s="5" t="n">
        <v>30000</v>
      </c>
      <c r="F12" s="5" t="n">
        <v>637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27</v>
      </c>
      <c r="B1" s="2" t="s">
        <v>1</v>
      </c>
    </row>
    <row r="2" spans="1:3">
      <c r="B2" s="2" t="s">
        <v>2</v>
      </c>
      <c r="C2" s="2" t="s">
        <v>44</v>
      </c>
    </row>
    <row r="3" spans="1:3">
      <c r="A3" s="4" t="s">
        <v>328</v>
      </c>
      <c r="B3" s="5" t="n">
        <v>155000</v>
      </c>
      <c r="C3" s="5" t="n">
        <v>717500</v>
      </c>
    </row>
    <row r="4" spans="1:3">
      <c r="A4" s="4" t="s">
        <v>57</v>
      </c>
      <c r="B4" s="6" t="n">
        <v>72698</v>
      </c>
      <c r="C4" s="6" t="n">
        <v>108605</v>
      </c>
    </row>
    <row r="5" spans="1:3">
      <c r="A5" s="4" t="s">
        <v>322</v>
      </c>
      <c r="B5" s="6" t="n">
        <v>227698</v>
      </c>
      <c r="C5" s="6" t="n">
        <v>826105</v>
      </c>
    </row>
    <row r="6" spans="1:3">
      <c r="A6" s="4" t="s">
        <v>329</v>
      </c>
    </row>
    <row r="7" spans="1:3">
      <c r="A7" s="4" t="s">
        <v>328</v>
      </c>
      <c r="B7" s="5" t="n">
        <v>65000</v>
      </c>
      <c r="C7" s="6" t="n">
        <v>65000</v>
      </c>
    </row>
    <row r="8" spans="1:3">
      <c r="A8" s="4" t="s">
        <v>300</v>
      </c>
      <c r="B8" s="4" t="s">
        <v>330</v>
      </c>
    </row>
    <row r="9" spans="1:3">
      <c r="A9" s="4" t="s">
        <v>331</v>
      </c>
      <c r="B9" s="7" t="n">
        <v>0.1</v>
      </c>
    </row>
    <row r="10" spans="1:3">
      <c r="A10" s="4" t="s">
        <v>329</v>
      </c>
    </row>
    <row r="11" spans="1:3">
      <c r="A11" s="4" t="s">
        <v>328</v>
      </c>
      <c r="B11" s="4" t="s">
        <v>49</v>
      </c>
      <c r="C11" s="6" t="n">
        <v>100000</v>
      </c>
    </row>
    <row r="12" spans="1:3">
      <c r="A12" s="4" t="s">
        <v>300</v>
      </c>
      <c r="B12" s="4" t="s">
        <v>332</v>
      </c>
    </row>
    <row r="13" spans="1:3">
      <c r="A13" s="4" t="s">
        <v>331</v>
      </c>
      <c r="B13" s="7" t="n">
        <v>0.1</v>
      </c>
    </row>
    <row r="14" spans="1:3">
      <c r="A14" s="4" t="s">
        <v>329</v>
      </c>
    </row>
    <row r="15" spans="1:3">
      <c r="A15" s="4" t="s">
        <v>328</v>
      </c>
      <c r="B15" s="4" t="s">
        <v>49</v>
      </c>
      <c r="C15" s="6" t="n">
        <v>160000</v>
      </c>
    </row>
    <row r="16" spans="1:3">
      <c r="A16" s="4" t="s">
        <v>300</v>
      </c>
      <c r="B16" s="4" t="s">
        <v>333</v>
      </c>
    </row>
    <row r="17" spans="1:3">
      <c r="A17" s="4" t="s">
        <v>331</v>
      </c>
      <c r="B17" s="7" t="n">
        <v>0.1</v>
      </c>
    </row>
    <row r="18" spans="1:3">
      <c r="A18" s="4" t="s">
        <v>329</v>
      </c>
    </row>
    <row r="19" spans="1:3">
      <c r="A19" s="4" t="s">
        <v>328</v>
      </c>
      <c r="B19" s="4" t="s">
        <v>49</v>
      </c>
      <c r="C19" s="6" t="n">
        <v>115000</v>
      </c>
    </row>
    <row r="20" spans="1:3">
      <c r="A20" s="4" t="s">
        <v>300</v>
      </c>
      <c r="B20" s="4" t="s">
        <v>334</v>
      </c>
    </row>
    <row r="21" spans="1:3">
      <c r="A21" s="4" t="s">
        <v>331</v>
      </c>
      <c r="B21" s="7" t="n">
        <v>0.1</v>
      </c>
    </row>
    <row r="22" spans="1:3">
      <c r="A22" s="4" t="s">
        <v>329</v>
      </c>
    </row>
    <row r="23" spans="1:3">
      <c r="A23" s="4" t="s">
        <v>328</v>
      </c>
      <c r="B23" s="5" t="n">
        <v>40000</v>
      </c>
      <c r="C23" s="6" t="n">
        <v>277500</v>
      </c>
    </row>
    <row r="24" spans="1:3">
      <c r="A24" s="4" t="s">
        <v>300</v>
      </c>
      <c r="B24" s="4" t="s">
        <v>335</v>
      </c>
    </row>
    <row r="25" spans="1:3">
      <c r="A25" s="4" t="s">
        <v>331</v>
      </c>
      <c r="B25" s="7" t="n">
        <v>0.1</v>
      </c>
    </row>
    <row r="26" spans="1:3">
      <c r="A26" s="4" t="s">
        <v>329</v>
      </c>
    </row>
    <row r="27" spans="1:3">
      <c r="A27" s="4" t="s">
        <v>328</v>
      </c>
      <c r="B27" s="5" t="n">
        <v>10000</v>
      </c>
      <c r="C27" s="4" t="s">
        <v>49</v>
      </c>
    </row>
    <row r="28" spans="1:3">
      <c r="A28" s="4" t="s">
        <v>300</v>
      </c>
      <c r="B28" s="4" t="s">
        <v>336</v>
      </c>
    </row>
    <row r="29" spans="1:3">
      <c r="A29" s="4" t="s">
        <v>331</v>
      </c>
      <c r="B29" s="7" t="n">
        <v>0.1</v>
      </c>
    </row>
    <row r="30" spans="1:3">
      <c r="A30" s="4" t="s">
        <v>329</v>
      </c>
    </row>
    <row r="31" spans="1:3">
      <c r="A31" s="4" t="s">
        <v>328</v>
      </c>
      <c r="B31" s="5" t="n">
        <v>5000</v>
      </c>
      <c r="C31" s="4" t="s">
        <v>49</v>
      </c>
    </row>
    <row r="32" spans="1:3">
      <c r="A32" s="4" t="s">
        <v>300</v>
      </c>
      <c r="B32" s="4" t="s">
        <v>337</v>
      </c>
    </row>
    <row r="33" spans="1:3">
      <c r="A33" s="4" t="s">
        <v>331</v>
      </c>
      <c r="B33" s="7" t="n">
        <v>0.1</v>
      </c>
    </row>
    <row r="34" spans="1:3">
      <c r="A34" s="4" t="s">
        <v>329</v>
      </c>
    </row>
    <row r="35" spans="1:3">
      <c r="A35" s="4" t="s">
        <v>328</v>
      </c>
      <c r="B35" s="5" t="n">
        <v>5000</v>
      </c>
      <c r="C35" s="4" t="s">
        <v>49</v>
      </c>
    </row>
    <row r="36" spans="1:3">
      <c r="A36" s="4" t="s">
        <v>300</v>
      </c>
      <c r="B36" s="4" t="s">
        <v>338</v>
      </c>
    </row>
    <row r="37" spans="1:3">
      <c r="A37" s="4" t="s">
        <v>331</v>
      </c>
      <c r="B37" s="7" t="n">
        <v>0.1</v>
      </c>
    </row>
    <row r="38" spans="1:3">
      <c r="A38" s="4" t="s">
        <v>329</v>
      </c>
    </row>
    <row r="39" spans="1:3">
      <c r="A39" s="4" t="s">
        <v>328</v>
      </c>
      <c r="B39" s="5" t="n">
        <v>30000</v>
      </c>
      <c r="C39" s="4" t="s">
        <v>49</v>
      </c>
    </row>
    <row r="40" spans="1:3">
      <c r="A40" s="4" t="s">
        <v>300</v>
      </c>
      <c r="B40" s="4" t="s">
        <v>339</v>
      </c>
    </row>
    <row r="41" spans="1:3">
      <c r="A41" s="4" t="s">
        <v>331</v>
      </c>
      <c r="B41" s="7" t="n">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1"/>
    <col customWidth="1" max="2" min="2" width="31"/>
    <col customWidth="1" max="3" min="3" width="21"/>
    <col customWidth="1" max="4" min="4" width="21"/>
    <col customWidth="1" max="5" min="5" width="21"/>
    <col customWidth="1" max="6" min="6" width="37"/>
    <col customWidth="1" max="7" min="7" width="21"/>
    <col customWidth="1" max="8" min="8" width="21"/>
  </cols>
  <sheetData>
    <row r="1" spans="1:8">
      <c r="A1" s="1" t="s">
        <v>340</v>
      </c>
      <c r="B1" s="2" t="s">
        <v>82</v>
      </c>
      <c r="F1" s="2" t="s">
        <v>1</v>
      </c>
    </row>
    <row r="2" spans="1:8">
      <c r="B2" s="2" t="s">
        <v>341</v>
      </c>
      <c r="C2" s="2" t="s">
        <v>289</v>
      </c>
      <c r="D2" s="2" t="s">
        <v>290</v>
      </c>
      <c r="E2" s="2" t="s">
        <v>291</v>
      </c>
      <c r="F2" s="2" t="s">
        <v>286</v>
      </c>
      <c r="G2" s="2" t="s">
        <v>342</v>
      </c>
      <c r="H2" s="2" t="s">
        <v>288</v>
      </c>
    </row>
    <row r="3" spans="1:8">
      <c r="A3" s="3" t="s">
        <v>343</v>
      </c>
    </row>
    <row r="4" spans="1:8">
      <c r="A4" s="4" t="s">
        <v>344</v>
      </c>
      <c r="F4" s="5" t="n">
        <v>11000</v>
      </c>
    </row>
    <row r="5" spans="1:8">
      <c r="A5" s="4" t="s">
        <v>345</v>
      </c>
      <c r="H5" s="5" t="n">
        <v>3750</v>
      </c>
    </row>
    <row r="6" spans="1:8">
      <c r="A6" s="4" t="s">
        <v>346</v>
      </c>
      <c r="H6" s="4" t="s">
        <v>294</v>
      </c>
    </row>
    <row r="7" spans="1:8">
      <c r="A7" s="4" t="s">
        <v>297</v>
      </c>
      <c r="F7" s="6" t="n">
        <v>7941912</v>
      </c>
    </row>
    <row r="8" spans="1:8">
      <c r="A8" s="4" t="s">
        <v>347</v>
      </c>
      <c r="B8" s="7" t="n">
        <v>0.1</v>
      </c>
      <c r="F8" s="7" t="n">
        <v>0.1</v>
      </c>
    </row>
    <row r="9" spans="1:8">
      <c r="A9" s="4" t="s">
        <v>348</v>
      </c>
      <c r="B9" s="5" t="n">
        <v>37360</v>
      </c>
      <c r="C9" s="5" t="n">
        <v>38360</v>
      </c>
      <c r="D9" s="5" t="n">
        <v>38360</v>
      </c>
      <c r="E9" s="5" t="n">
        <v>45130</v>
      </c>
      <c r="F9" s="5" t="n">
        <v>159209</v>
      </c>
      <c r="G9" s="5" t="n">
        <v>61382</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49</v>
      </c>
      <c r="B1" s="2" t="s">
        <v>1</v>
      </c>
    </row>
    <row r="2" spans="1:2">
      <c r="B2" s="2" t="s">
        <v>350</v>
      </c>
    </row>
    <row r="3" spans="1:2">
      <c r="A3" s="3" t="s">
        <v>351</v>
      </c>
    </row>
    <row r="4" spans="1:2">
      <c r="A4" s="4" t="s">
        <v>352</v>
      </c>
      <c r="B4" s="6" t="n">
        <v>1200000</v>
      </c>
    </row>
    <row r="5" spans="1:2">
      <c r="A5" s="4" t="s">
        <v>353</v>
      </c>
      <c r="B5" s="4" t="s">
        <v>49</v>
      </c>
    </row>
    <row r="6" spans="1:2">
      <c r="A6" s="4" t="s">
        <v>354</v>
      </c>
      <c r="B6" s="4" t="s">
        <v>49</v>
      </c>
    </row>
    <row r="7" spans="1:2">
      <c r="A7" s="4" t="s">
        <v>355</v>
      </c>
      <c r="B7" s="6" t="n">
        <v>-1200000</v>
      </c>
    </row>
    <row r="8" spans="1:2">
      <c r="A8" s="4" t="s">
        <v>356</v>
      </c>
      <c r="B8" s="4" t="s">
        <v>49</v>
      </c>
    </row>
    <row r="9" spans="1:2">
      <c r="A9" s="4" t="s">
        <v>357</v>
      </c>
      <c r="B9" s="4" t="s">
        <v>49</v>
      </c>
    </row>
    <row r="10" spans="1:2">
      <c r="A10" s="3" t="s">
        <v>358</v>
      </c>
    </row>
    <row r="11" spans="1:2">
      <c r="A11" s="4" t="s">
        <v>359</v>
      </c>
      <c r="B11" s="7" t="n">
        <v>0.05</v>
      </c>
    </row>
    <row r="12" spans="1:2">
      <c r="A12" s="4" t="s">
        <v>360</v>
      </c>
      <c r="B12" s="4" t="s">
        <v>49</v>
      </c>
    </row>
    <row r="13" spans="1:2">
      <c r="A13" s="4" t="s">
        <v>361</v>
      </c>
      <c r="B13" s="4" t="s">
        <v>49</v>
      </c>
    </row>
    <row r="14" spans="1:2">
      <c r="A14" s="4" t="s">
        <v>362</v>
      </c>
      <c r="B14" s="10" t="n">
        <v>0.05</v>
      </c>
    </row>
    <row r="15" spans="1:2">
      <c r="A15" s="4" t="s">
        <v>363</v>
      </c>
      <c r="B15" s="4" t="s">
        <v>49</v>
      </c>
    </row>
    <row r="16" spans="1:2">
      <c r="A16" s="4" t="s">
        <v>364</v>
      </c>
      <c r="B16" s="4" t="s">
        <v>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58</v>
      </c>
      <c r="C1" s="2" t="s">
        <v>366</v>
      </c>
      <c r="D1" s="2" t="s">
        <v>2</v>
      </c>
      <c r="E1" s="2" t="s">
        <v>44</v>
      </c>
    </row>
    <row r="2" spans="1:5">
      <c r="A2" s="4" t="s">
        <v>78</v>
      </c>
      <c r="D2" s="6" t="n">
        <v>200000000</v>
      </c>
      <c r="E2" s="6" t="n">
        <v>200000000</v>
      </c>
    </row>
    <row r="3" spans="1:5">
      <c r="A3" s="4" t="s">
        <v>367</v>
      </c>
      <c r="D3" s="8" t="n">
        <v>0.005</v>
      </c>
      <c r="E3" s="8" t="n">
        <v>0.005</v>
      </c>
    </row>
    <row r="4" spans="1:5">
      <c r="A4" s="4" t="s">
        <v>74</v>
      </c>
      <c r="D4" s="6" t="n">
        <v>10000000</v>
      </c>
      <c r="E4" s="6" t="n">
        <v>10000000</v>
      </c>
    </row>
    <row r="5" spans="1:5">
      <c r="A5" s="4" t="s">
        <v>368</v>
      </c>
      <c r="D5" s="7" t="n">
        <v>0.01</v>
      </c>
      <c r="E5" s="7" t="n">
        <v>0.01</v>
      </c>
    </row>
    <row r="6" spans="1:5">
      <c r="A6" s="4" t="s">
        <v>79</v>
      </c>
      <c r="D6" s="6" t="n">
        <v>171008684</v>
      </c>
      <c r="E6" s="6" t="n">
        <v>162566772</v>
      </c>
    </row>
    <row r="7" spans="1:5">
      <c r="A7" s="4" t="s">
        <v>80</v>
      </c>
      <c r="D7" s="6" t="n">
        <v>171008684</v>
      </c>
      <c r="E7" s="6" t="n">
        <v>162566772</v>
      </c>
    </row>
    <row r="8" spans="1:5">
      <c r="A8" s="4" t="s">
        <v>75</v>
      </c>
      <c r="D8" s="6" t="n">
        <v>0</v>
      </c>
      <c r="E8" s="6" t="n">
        <v>0</v>
      </c>
    </row>
    <row r="9" spans="1:5">
      <c r="A9" s="4" t="s">
        <v>76</v>
      </c>
      <c r="D9" s="6" t="n">
        <v>0</v>
      </c>
      <c r="E9" s="6" t="n">
        <v>0</v>
      </c>
    </row>
    <row r="10" spans="1:5">
      <c r="A10" s="4" t="s">
        <v>369</v>
      </c>
      <c r="D10" s="6" t="n">
        <v>8441912</v>
      </c>
    </row>
    <row r="11" spans="1:5">
      <c r="A11" s="4" t="s">
        <v>370</v>
      </c>
      <c r="E11" s="5" t="n">
        <v>28958</v>
      </c>
    </row>
    <row r="12" spans="1:5">
      <c r="A12" s="4" t="s">
        <v>371</v>
      </c>
      <c r="D12" s="4" t="s">
        <v>49</v>
      </c>
      <c r="E12" s="6" t="n">
        <v>1200000</v>
      </c>
    </row>
    <row r="13" spans="1:5">
      <c r="A13" s="4" t="s">
        <v>372</v>
      </c>
      <c r="E13" s="6" t="n">
        <v>4500748</v>
      </c>
    </row>
    <row r="14" spans="1:5">
      <c r="A14" s="4" t="s">
        <v>373</v>
      </c>
    </row>
    <row r="15" spans="1:5">
      <c r="A15" s="4" t="s">
        <v>374</v>
      </c>
      <c r="C15" s="6" t="n">
        <v>1500000</v>
      </c>
    </row>
    <row r="16" spans="1:5">
      <c r="A16" s="4" t="s">
        <v>370</v>
      </c>
      <c r="C16" s="5" t="n">
        <v>37500</v>
      </c>
    </row>
    <row r="17" spans="1:5">
      <c r="A17" s="4" t="s">
        <v>375</v>
      </c>
    </row>
    <row r="18" spans="1:5">
      <c r="A18" s="4" t="s">
        <v>374</v>
      </c>
      <c r="B18" s="6" t="n">
        <v>80000000</v>
      </c>
    </row>
    <row r="19" spans="1:5">
      <c r="A19" s="4" t="s">
        <v>370</v>
      </c>
      <c r="B19" s="5" t="n">
        <v>1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76</v>
      </c>
      <c r="B1" s="2" t="s">
        <v>2</v>
      </c>
      <c r="C1" s="2" t="s">
        <v>44</v>
      </c>
    </row>
    <row r="2" spans="1:3">
      <c r="A2" s="3" t="s">
        <v>174</v>
      </c>
    </row>
    <row r="3" spans="1:3">
      <c r="A3" s="4" t="s">
        <v>377</v>
      </c>
      <c r="B3" s="5" t="n">
        <v>269000</v>
      </c>
      <c r="C3" s="5" t="n">
        <v>200000</v>
      </c>
    </row>
    <row r="4" spans="1:3">
      <c r="A4" s="4" t="s">
        <v>378</v>
      </c>
      <c r="B4" s="6" t="n">
        <v>-269000</v>
      </c>
      <c r="C4" s="6" t="n">
        <v>-200000</v>
      </c>
    </row>
    <row r="5" spans="1:3">
      <c r="A5" s="4" t="s">
        <v>379</v>
      </c>
      <c r="B5" s="4" t="s">
        <v>49</v>
      </c>
      <c r="C5" s="4" t="s">
        <v>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4"/>
    <col customWidth="1" max="5" min="5" width="14"/>
    <col customWidth="1" max="6" min="6" width="16"/>
    <col customWidth="1" max="7" min="7" width="14"/>
  </cols>
  <sheetData>
    <row r="1" spans="1:7">
      <c r="A1" s="1" t="s">
        <v>380</v>
      </c>
      <c r="B1" s="2" t="s">
        <v>82</v>
      </c>
      <c r="F1" s="2" t="s">
        <v>1</v>
      </c>
    </row>
    <row r="2" spans="1:7">
      <c r="B2" s="2" t="s">
        <v>2</v>
      </c>
      <c r="C2" s="2" t="s">
        <v>41</v>
      </c>
      <c r="D2" s="2" t="s">
        <v>42</v>
      </c>
      <c r="E2" s="2" t="s">
        <v>43</v>
      </c>
      <c r="F2" s="2" t="s">
        <v>2</v>
      </c>
      <c r="G2" s="2" t="s">
        <v>44</v>
      </c>
    </row>
    <row r="3" spans="1:7">
      <c r="A3" s="3" t="s">
        <v>174</v>
      </c>
    </row>
    <row r="4" spans="1:7">
      <c r="A4" s="4" t="s">
        <v>381</v>
      </c>
      <c r="F4" s="5" t="n">
        <v>69000</v>
      </c>
      <c r="G4" s="5" t="n">
        <v>148000</v>
      </c>
    </row>
    <row r="5" spans="1:7">
      <c r="A5" s="4" t="s">
        <v>382</v>
      </c>
      <c r="F5" s="6" t="n">
        <v>-69000</v>
      </c>
      <c r="G5" s="6" t="n">
        <v>-148000</v>
      </c>
    </row>
    <row r="6" spans="1:7">
      <c r="A6" s="4" t="s">
        <v>379</v>
      </c>
      <c r="B6" s="4" t="s">
        <v>49</v>
      </c>
      <c r="C6" s="4" t="s">
        <v>49</v>
      </c>
      <c r="D6" s="4" t="s">
        <v>49</v>
      </c>
      <c r="E6" s="4" t="s">
        <v>49</v>
      </c>
      <c r="F6" s="4" t="s">
        <v>49</v>
      </c>
      <c r="G6" s="4" t="s">
        <v>49</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83</v>
      </c>
      <c r="B1" s="2" t="s">
        <v>1</v>
      </c>
    </row>
    <row r="2" spans="1:3">
      <c r="B2" s="2" t="s">
        <v>2</v>
      </c>
      <c r="C2" s="2" t="s">
        <v>44</v>
      </c>
    </row>
    <row r="3" spans="1:3">
      <c r="A3" s="3" t="s">
        <v>174</v>
      </c>
    </row>
    <row r="4" spans="1:3">
      <c r="A4" s="4" t="s">
        <v>384</v>
      </c>
      <c r="B4" s="4" t="s">
        <v>385</v>
      </c>
      <c r="C4" s="4" t="s">
        <v>385</v>
      </c>
    </row>
    <row r="5" spans="1:3">
      <c r="A5" s="3" t="s">
        <v>386</v>
      </c>
    </row>
    <row r="6" spans="1:3">
      <c r="A6" s="4" t="s">
        <v>387</v>
      </c>
      <c r="B6" s="4" t="s">
        <v>388</v>
      </c>
      <c r="C6" s="4" t="s">
        <v>49</v>
      </c>
    </row>
    <row r="7" spans="1:3">
      <c r="A7" s="4" t="s">
        <v>389</v>
      </c>
      <c r="B7" s="4" t="s">
        <v>390</v>
      </c>
      <c r="C7" s="4" t="s">
        <v>385</v>
      </c>
    </row>
    <row r="8" spans="1:3">
      <c r="A8" s="4" t="s">
        <v>391</v>
      </c>
      <c r="B8" s="4" t="s">
        <v>392</v>
      </c>
      <c r="C8" s="4" t="s">
        <v>3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6"/>
    <col customWidth="1" max="7" min="7" width="14"/>
  </cols>
  <sheetData>
    <row r="1" spans="1:7">
      <c r="A1" s="1" t="s">
        <v>81</v>
      </c>
      <c r="B1" s="2" t="s">
        <v>82</v>
      </c>
      <c r="F1" s="2" t="s">
        <v>1</v>
      </c>
    </row>
    <row r="2" spans="1:7">
      <c r="B2" s="2" t="s">
        <v>2</v>
      </c>
      <c r="C2" s="2" t="s">
        <v>41</v>
      </c>
      <c r="D2" s="2" t="s">
        <v>42</v>
      </c>
      <c r="E2" s="2" t="s">
        <v>43</v>
      </c>
      <c r="F2" s="2" t="s">
        <v>2</v>
      </c>
      <c r="G2" s="2" t="s">
        <v>44</v>
      </c>
    </row>
    <row r="3" spans="1:7">
      <c r="A3" s="3" t="s">
        <v>83</v>
      </c>
    </row>
    <row r="4" spans="1:7">
      <c r="A4" s="4" t="s">
        <v>84</v>
      </c>
      <c r="B4" s="4" t="s">
        <v>49</v>
      </c>
      <c r="C4" s="4" t="s">
        <v>49</v>
      </c>
      <c r="D4" s="4" t="s">
        <v>49</v>
      </c>
      <c r="E4" s="5" t="n">
        <v>14274</v>
      </c>
      <c r="F4" s="5" t="n">
        <v>14274</v>
      </c>
      <c r="G4" s="5" t="n">
        <v>36192</v>
      </c>
    </row>
    <row r="5" spans="1:7">
      <c r="A5" s="3" t="s">
        <v>85</v>
      </c>
    </row>
    <row r="6" spans="1:7">
      <c r="A6" s="4" t="s">
        <v>86</v>
      </c>
      <c r="B6" s="4" t="s">
        <v>49</v>
      </c>
      <c r="C6" s="4" t="s">
        <v>49</v>
      </c>
      <c r="D6" s="6" t="n">
        <v>65653</v>
      </c>
      <c r="E6" s="6" t="n">
        <v>20210</v>
      </c>
      <c r="F6" s="6" t="n">
        <v>85863</v>
      </c>
      <c r="G6" s="6" t="n">
        <v>71747</v>
      </c>
    </row>
    <row r="7" spans="1:7">
      <c r="A7" s="4" t="s">
        <v>87</v>
      </c>
      <c r="B7" s="6" t="n">
        <v>1650</v>
      </c>
      <c r="C7" s="6" t="n">
        <v>8865</v>
      </c>
      <c r="D7" s="6" t="n">
        <v>20363</v>
      </c>
      <c r="E7" s="6" t="n">
        <v>16291</v>
      </c>
      <c r="F7" s="6" t="n">
        <v>47169</v>
      </c>
      <c r="G7" s="6" t="n">
        <v>229652</v>
      </c>
    </row>
    <row r="8" spans="1:7">
      <c r="A8" s="4" t="s">
        <v>88</v>
      </c>
      <c r="B8" s="4" t="s">
        <v>49</v>
      </c>
      <c r="C8" s="4" t="s">
        <v>49</v>
      </c>
      <c r="D8" s="6" t="n">
        <v>2170124</v>
      </c>
      <c r="E8" s="4" t="s">
        <v>49</v>
      </c>
      <c r="F8" s="6" t="n">
        <v>2170124</v>
      </c>
      <c r="G8" s="4" t="s">
        <v>49</v>
      </c>
    </row>
    <row r="9" spans="1:7">
      <c r="A9" s="4" t="s">
        <v>89</v>
      </c>
      <c r="B9" s="6" t="n">
        <v>9016</v>
      </c>
      <c r="C9" s="6" t="n">
        <v>3613</v>
      </c>
      <c r="D9" s="6" t="n">
        <v>24398</v>
      </c>
      <c r="E9" s="6" t="n">
        <v>32577</v>
      </c>
      <c r="F9" s="6" t="n">
        <v>69604</v>
      </c>
      <c r="G9" s="6" t="n">
        <v>380253</v>
      </c>
    </row>
    <row r="10" spans="1:7">
      <c r="A10" s="4" t="s">
        <v>90</v>
      </c>
      <c r="B10" s="6" t="n">
        <v>10666</v>
      </c>
      <c r="C10" s="6" t="n">
        <v>12478</v>
      </c>
      <c r="D10" s="6" t="n">
        <v>2280538</v>
      </c>
      <c r="E10" s="6" t="n">
        <v>69078</v>
      </c>
      <c r="F10" s="6" t="n">
        <v>2372760</v>
      </c>
      <c r="G10" s="6" t="n">
        <v>681652</v>
      </c>
    </row>
    <row r="11" spans="1:7">
      <c r="A11" s="4" t="s">
        <v>91</v>
      </c>
      <c r="B11" s="6" t="n">
        <v>-10666</v>
      </c>
      <c r="C11" s="6" t="n">
        <v>-12478</v>
      </c>
      <c r="D11" s="6" t="n">
        <v>-2280538</v>
      </c>
      <c r="E11" s="6" t="n">
        <v>-54804</v>
      </c>
      <c r="F11" s="6" t="n">
        <v>-2358486</v>
      </c>
      <c r="G11" s="6" t="n">
        <v>-645460</v>
      </c>
    </row>
    <row r="12" spans="1:7">
      <c r="A12" s="4" t="s">
        <v>92</v>
      </c>
      <c r="B12" s="6" t="n">
        <v>-37360</v>
      </c>
      <c r="C12" s="6" t="n">
        <v>-38360</v>
      </c>
      <c r="D12" s="6" t="n">
        <v>-38360</v>
      </c>
      <c r="E12" s="6" t="n">
        <v>-45130</v>
      </c>
      <c r="F12" s="6" t="n">
        <v>-159209</v>
      </c>
      <c r="G12" s="6" t="n">
        <v>-61382</v>
      </c>
    </row>
    <row r="13" spans="1:7">
      <c r="A13" s="4" t="s">
        <v>93</v>
      </c>
      <c r="B13" s="4" t="s">
        <v>49</v>
      </c>
      <c r="C13" s="4" t="s">
        <v>49</v>
      </c>
      <c r="D13" s="6" t="n">
        <v>-26</v>
      </c>
      <c r="E13" s="6" t="n">
        <v>17797</v>
      </c>
      <c r="F13" s="6" t="n">
        <v>17771</v>
      </c>
      <c r="G13" s="6" t="n">
        <v>900</v>
      </c>
    </row>
    <row r="14" spans="1:7">
      <c r="A14" s="4" t="s">
        <v>94</v>
      </c>
      <c r="B14" s="6" t="n">
        <v>-48026</v>
      </c>
      <c r="C14" s="6" t="n">
        <v>-50838</v>
      </c>
      <c r="D14" s="6" t="n">
        <v>-2318924</v>
      </c>
      <c r="E14" s="6" t="n">
        <v>-82137</v>
      </c>
      <c r="F14" s="6" t="n">
        <v>-2499924</v>
      </c>
      <c r="G14" s="6" t="n">
        <v>-705942</v>
      </c>
    </row>
    <row r="15" spans="1:7">
      <c r="A15" s="4" t="s">
        <v>95</v>
      </c>
      <c r="B15" s="4" t="s">
        <v>49</v>
      </c>
      <c r="C15" s="4" t="s">
        <v>49</v>
      </c>
      <c r="D15" s="4" t="s">
        <v>49</v>
      </c>
      <c r="E15" s="4" t="s">
        <v>49</v>
      </c>
      <c r="F15" s="4" t="s">
        <v>49</v>
      </c>
      <c r="G15" s="4" t="s">
        <v>49</v>
      </c>
    </row>
    <row r="16" spans="1:7">
      <c r="A16" s="4" t="s">
        <v>96</v>
      </c>
      <c r="B16" s="5" t="n">
        <v>-48026</v>
      </c>
      <c r="C16" s="5" t="n">
        <v>-50838</v>
      </c>
      <c r="D16" s="5" t="n">
        <v>-2318924</v>
      </c>
      <c r="E16" s="5" t="n">
        <v>-82137</v>
      </c>
      <c r="F16" s="5" t="n">
        <v>-2499924</v>
      </c>
      <c r="G16" s="5" t="n">
        <v>-705942</v>
      </c>
    </row>
    <row r="17" spans="1:7">
      <c r="A17" s="4" t="s">
        <v>97</v>
      </c>
      <c r="B17" s="5" t="n">
        <v>0</v>
      </c>
      <c r="C17" s="5" t="n">
        <v>0</v>
      </c>
      <c r="D17" s="7" t="n">
        <v>-0.01</v>
      </c>
      <c r="E17" s="5" t="n">
        <v>0</v>
      </c>
      <c r="F17" s="7" t="n">
        <v>-0.02</v>
      </c>
      <c r="G17" s="7" t="n">
        <v>-0.01</v>
      </c>
    </row>
    <row r="18" spans="1:7">
      <c r="A18" s="4" t="s">
        <v>98</v>
      </c>
      <c r="B18" s="6" t="n">
        <v>162842052</v>
      </c>
      <c r="C18" s="6" t="n">
        <v>162566772</v>
      </c>
      <c r="D18" s="6" t="n">
        <v>162566772</v>
      </c>
      <c r="E18" s="6" t="n">
        <v>162566772</v>
      </c>
      <c r="F18" s="6" t="n">
        <v>162636158</v>
      </c>
      <c r="G18" s="6" t="n">
        <v>121892799</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4"/>
    <col customWidth="1" max="3" min="3" width="16"/>
    <col customWidth="1" max="4" min="4" width="14"/>
  </cols>
  <sheetData>
    <row r="1" spans="1:4">
      <c r="A1" s="1" t="s">
        <v>393</v>
      </c>
      <c r="B1" s="2" t="s">
        <v>394</v>
      </c>
      <c r="C1" s="2" t="s">
        <v>2</v>
      </c>
      <c r="D1" s="2" t="s">
        <v>44</v>
      </c>
    </row>
    <row r="2" spans="1:4">
      <c r="A2" s="3" t="s">
        <v>174</v>
      </c>
    </row>
    <row r="3" spans="1:4">
      <c r="A3" s="4" t="s">
        <v>395</v>
      </c>
      <c r="C3" s="4" t="s">
        <v>385</v>
      </c>
      <c r="D3" s="4" t="s">
        <v>385</v>
      </c>
    </row>
    <row r="4" spans="1:4">
      <c r="A4" s="4" t="s">
        <v>396</v>
      </c>
      <c r="B4" s="4" t="s">
        <v>397</v>
      </c>
    </row>
    <row r="5" spans="1:4">
      <c r="A5" s="4" t="s">
        <v>398</v>
      </c>
      <c r="C5" s="5" t="n">
        <v>1280000</v>
      </c>
    </row>
    <row r="6" spans="1:4">
      <c r="A6" s="4" t="s">
        <v>399</v>
      </c>
      <c r="C6" s="4" t="s">
        <v>400</v>
      </c>
    </row>
    <row r="7" spans="1:4">
      <c r="A7" s="4" t="s">
        <v>401</v>
      </c>
      <c r="C7" s="5" t="n">
        <v>3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6"/>
    <col customWidth="1" max="7" min="7" width="14"/>
  </cols>
  <sheetData>
    <row r="1" spans="1:7">
      <c r="A1" s="1" t="s">
        <v>402</v>
      </c>
      <c r="B1" s="2" t="s">
        <v>82</v>
      </c>
      <c r="F1" s="2" t="s">
        <v>1</v>
      </c>
    </row>
    <row r="2" spans="1:7">
      <c r="B2" s="2" t="s">
        <v>2</v>
      </c>
      <c r="C2" s="2" t="s">
        <v>41</v>
      </c>
      <c r="D2" s="2" t="s">
        <v>42</v>
      </c>
      <c r="E2" s="2" t="s">
        <v>43</v>
      </c>
      <c r="F2" s="2" t="s">
        <v>2</v>
      </c>
      <c r="G2" s="2" t="s">
        <v>44</v>
      </c>
    </row>
    <row r="3" spans="1:7">
      <c r="A3" s="3" t="s">
        <v>83</v>
      </c>
    </row>
    <row r="4" spans="1:7">
      <c r="A4" s="4" t="s">
        <v>84</v>
      </c>
      <c r="B4" s="4" t="s">
        <v>49</v>
      </c>
      <c r="C4" s="4" t="s">
        <v>49</v>
      </c>
      <c r="D4" s="4" t="s">
        <v>49</v>
      </c>
      <c r="E4" s="5" t="n">
        <v>14274</v>
      </c>
      <c r="F4" s="5" t="n">
        <v>14274</v>
      </c>
      <c r="G4" s="5" t="n">
        <v>36192</v>
      </c>
    </row>
    <row r="5" spans="1:7">
      <c r="A5" s="3" t="s">
        <v>85</v>
      </c>
    </row>
    <row r="6" spans="1:7">
      <c r="A6" s="4" t="s">
        <v>86</v>
      </c>
      <c r="B6" s="4" t="s">
        <v>49</v>
      </c>
      <c r="C6" s="4" t="s">
        <v>49</v>
      </c>
      <c r="D6" s="6" t="n">
        <v>65653</v>
      </c>
      <c r="E6" s="6" t="n">
        <v>20210</v>
      </c>
      <c r="F6" s="6" t="n">
        <v>85863</v>
      </c>
      <c r="G6" s="6" t="n">
        <v>71747</v>
      </c>
    </row>
    <row r="7" spans="1:7">
      <c r="A7" s="4" t="s">
        <v>87</v>
      </c>
      <c r="B7" s="6" t="n">
        <v>1650</v>
      </c>
      <c r="C7" s="6" t="n">
        <v>8865</v>
      </c>
      <c r="D7" s="6" t="n">
        <v>20363</v>
      </c>
      <c r="E7" s="6" t="n">
        <v>16291</v>
      </c>
      <c r="F7" s="6" t="n">
        <v>47169</v>
      </c>
      <c r="G7" s="6" t="n">
        <v>229652</v>
      </c>
    </row>
    <row r="8" spans="1:7">
      <c r="A8" s="4" t="s">
        <v>88</v>
      </c>
      <c r="B8" s="4" t="s">
        <v>49</v>
      </c>
      <c r="C8" s="4" t="s">
        <v>49</v>
      </c>
      <c r="D8" s="6" t="n">
        <v>2170124</v>
      </c>
      <c r="E8" s="4" t="s">
        <v>49</v>
      </c>
      <c r="F8" s="6" t="n">
        <v>2170124</v>
      </c>
      <c r="G8" s="4" t="s">
        <v>49</v>
      </c>
    </row>
    <row r="9" spans="1:7">
      <c r="A9" s="4" t="s">
        <v>89</v>
      </c>
      <c r="B9" s="6" t="n">
        <v>9016</v>
      </c>
      <c r="C9" s="6" t="n">
        <v>3613</v>
      </c>
      <c r="D9" s="6" t="n">
        <v>24398</v>
      </c>
      <c r="E9" s="6" t="n">
        <v>32577</v>
      </c>
      <c r="F9" s="6" t="n">
        <v>69604</v>
      </c>
      <c r="G9" s="6" t="n">
        <v>380253</v>
      </c>
    </row>
    <row r="10" spans="1:7">
      <c r="A10" s="4" t="s">
        <v>90</v>
      </c>
      <c r="B10" s="6" t="n">
        <v>10666</v>
      </c>
      <c r="C10" s="6" t="n">
        <v>12478</v>
      </c>
      <c r="D10" s="6" t="n">
        <v>2280538</v>
      </c>
      <c r="E10" s="6" t="n">
        <v>69078</v>
      </c>
      <c r="F10" s="6" t="n">
        <v>2372760</v>
      </c>
      <c r="G10" s="6" t="n">
        <v>681652</v>
      </c>
    </row>
    <row r="11" spans="1:7">
      <c r="A11" s="4" t="s">
        <v>91</v>
      </c>
      <c r="B11" s="6" t="n">
        <v>-10666</v>
      </c>
      <c r="C11" s="6" t="n">
        <v>-12478</v>
      </c>
      <c r="D11" s="6" t="n">
        <v>-2280538</v>
      </c>
      <c r="E11" s="6" t="n">
        <v>-54804</v>
      </c>
      <c r="F11" s="6" t="n">
        <v>-2358486</v>
      </c>
      <c r="G11" s="6" t="n">
        <v>-645460</v>
      </c>
    </row>
    <row r="12" spans="1:7">
      <c r="A12" s="4" t="s">
        <v>92</v>
      </c>
      <c r="B12" s="6" t="n">
        <v>-37360</v>
      </c>
      <c r="C12" s="6" t="n">
        <v>-38360</v>
      </c>
      <c r="D12" s="6" t="n">
        <v>-38360</v>
      </c>
      <c r="E12" s="6" t="n">
        <v>-45130</v>
      </c>
      <c r="F12" s="6" t="n">
        <v>-159209</v>
      </c>
      <c r="G12" s="6" t="n">
        <v>-61382</v>
      </c>
    </row>
    <row r="13" spans="1:7">
      <c r="A13" s="4" t="s">
        <v>93</v>
      </c>
      <c r="B13" s="4" t="s">
        <v>49</v>
      </c>
      <c r="C13" s="4" t="s">
        <v>49</v>
      </c>
      <c r="D13" s="6" t="n">
        <v>-26</v>
      </c>
      <c r="E13" s="6" t="n">
        <v>17797</v>
      </c>
      <c r="F13" s="6" t="n">
        <v>17771</v>
      </c>
      <c r="G13" s="6" t="n">
        <v>900</v>
      </c>
    </row>
    <row r="14" spans="1:7">
      <c r="A14" s="4" t="s">
        <v>94</v>
      </c>
      <c r="B14" s="6" t="n">
        <v>-48026</v>
      </c>
      <c r="C14" s="6" t="n">
        <v>-50838</v>
      </c>
      <c r="D14" s="6" t="n">
        <v>-2318924</v>
      </c>
      <c r="E14" s="6" t="n">
        <v>-82137</v>
      </c>
      <c r="F14" s="6" t="n">
        <v>-2499924</v>
      </c>
      <c r="G14" s="6" t="n">
        <v>-705942</v>
      </c>
    </row>
    <row r="15" spans="1:7">
      <c r="A15" s="4" t="s">
        <v>95</v>
      </c>
      <c r="B15" s="4" t="s">
        <v>49</v>
      </c>
      <c r="C15" s="4" t="s">
        <v>49</v>
      </c>
      <c r="D15" s="4" t="s">
        <v>49</v>
      </c>
      <c r="E15" s="4" t="s">
        <v>49</v>
      </c>
      <c r="F15" s="4" t="s">
        <v>49</v>
      </c>
      <c r="G15" s="4" t="s">
        <v>49</v>
      </c>
    </row>
    <row r="16" spans="1:7">
      <c r="A16" s="4" t="s">
        <v>96</v>
      </c>
      <c r="B16" s="5" t="n">
        <v>-48026</v>
      </c>
      <c r="C16" s="5" t="n">
        <v>-50838</v>
      </c>
      <c r="D16" s="5" t="n">
        <v>-2318924</v>
      </c>
      <c r="E16" s="5" t="n">
        <v>-82137</v>
      </c>
      <c r="F16" s="5" t="n">
        <v>-2499924</v>
      </c>
      <c r="G16" s="5" t="n">
        <v>-705942</v>
      </c>
    </row>
    <row r="17" spans="1:7">
      <c r="A17" s="4" t="s">
        <v>97</v>
      </c>
      <c r="B17" s="5" t="n">
        <v>0</v>
      </c>
      <c r="C17" s="5" t="n">
        <v>0</v>
      </c>
      <c r="D17" s="7" t="n">
        <v>-0.01</v>
      </c>
      <c r="E17" s="5" t="n">
        <v>0</v>
      </c>
      <c r="F17" s="7" t="n">
        <v>-0.02</v>
      </c>
      <c r="G17" s="7" t="n">
        <v>-0.01</v>
      </c>
    </row>
    <row r="18" spans="1:7">
      <c r="A18" s="4" t="s">
        <v>98</v>
      </c>
      <c r="B18" s="6" t="n">
        <v>162842052</v>
      </c>
      <c r="C18" s="6" t="n">
        <v>162566772</v>
      </c>
      <c r="D18" s="6" t="n">
        <v>162566772</v>
      </c>
      <c r="E18" s="6" t="n">
        <v>162566772</v>
      </c>
      <c r="F18" s="6" t="n">
        <v>162636158</v>
      </c>
      <c r="G18" s="6" t="n">
        <v>121892799</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3</v>
      </c>
      <c r="B1" s="2" t="s">
        <v>2</v>
      </c>
      <c r="C1" s="2" t="s">
        <v>41</v>
      </c>
      <c r="D1" s="2" t="s">
        <v>42</v>
      </c>
      <c r="E1" s="2" t="s">
        <v>43</v>
      </c>
      <c r="F1" s="2" t="s">
        <v>44</v>
      </c>
      <c r="G1" s="2" t="s">
        <v>45</v>
      </c>
    </row>
    <row r="2" spans="1:7">
      <c r="A2" s="3" t="s">
        <v>46</v>
      </c>
    </row>
    <row r="3" spans="1:7">
      <c r="A3" s="4" t="s">
        <v>47</v>
      </c>
      <c r="B3" s="5" t="n">
        <v>7215</v>
      </c>
      <c r="C3" s="5" t="n">
        <v>479</v>
      </c>
      <c r="D3" s="5" t="n">
        <v>5500</v>
      </c>
      <c r="E3" s="5" t="n">
        <v>7428</v>
      </c>
      <c r="F3" s="5" t="n">
        <v>13806</v>
      </c>
      <c r="G3" s="5" t="n">
        <v>65308</v>
      </c>
    </row>
    <row r="4" spans="1:7">
      <c r="A4" s="4" t="s">
        <v>48</v>
      </c>
      <c r="B4" s="4" t="s">
        <v>49</v>
      </c>
      <c r="C4" s="4" t="s">
        <v>49</v>
      </c>
      <c r="D4" s="4" t="s">
        <v>49</v>
      </c>
      <c r="E4" s="6" t="n">
        <v>8028</v>
      </c>
      <c r="F4" s="6" t="n">
        <v>2783</v>
      </c>
    </row>
    <row r="5" spans="1:7">
      <c r="A5" s="4" t="s">
        <v>50</v>
      </c>
      <c r="B5" s="4" t="s">
        <v>49</v>
      </c>
      <c r="C5" s="4" t="s">
        <v>49</v>
      </c>
      <c r="D5" s="4" t="s">
        <v>49</v>
      </c>
      <c r="E5" s="6" t="n">
        <v>65653</v>
      </c>
      <c r="F5" s="6" t="n">
        <v>76475</v>
      </c>
    </row>
    <row r="6" spans="1:7">
      <c r="A6" s="4" t="s">
        <v>51</v>
      </c>
      <c r="B6" s="6" t="n">
        <v>7215</v>
      </c>
      <c r="C6" s="6" t="n">
        <v>479</v>
      </c>
      <c r="D6" s="6" t="n">
        <v>5500</v>
      </c>
      <c r="E6" s="6" t="n">
        <v>81110</v>
      </c>
      <c r="F6" s="6" t="n">
        <v>93064</v>
      </c>
    </row>
    <row r="7" spans="1:7">
      <c r="A7" s="4" t="s">
        <v>52</v>
      </c>
      <c r="B7" s="6" t="n">
        <v>74617</v>
      </c>
      <c r="C7" s="6" t="n">
        <v>74617</v>
      </c>
      <c r="D7" s="6" t="n">
        <v>74617</v>
      </c>
      <c r="E7" s="6" t="n">
        <v>74617</v>
      </c>
      <c r="F7" s="6" t="n">
        <v>74617</v>
      </c>
    </row>
    <row r="8" spans="1:7">
      <c r="A8" s="4" t="s">
        <v>53</v>
      </c>
      <c r="B8" s="4" t="s">
        <v>49</v>
      </c>
      <c r="C8" s="4" t="s">
        <v>49</v>
      </c>
      <c r="D8" s="4" t="s">
        <v>49</v>
      </c>
      <c r="E8" s="6" t="n">
        <v>2170124</v>
      </c>
      <c r="F8" s="6" t="n">
        <v>2170124</v>
      </c>
    </row>
    <row r="9" spans="1:7">
      <c r="A9" s="4" t="s">
        <v>54</v>
      </c>
      <c r="B9" s="6" t="n">
        <v>81832</v>
      </c>
      <c r="C9" s="6" t="n">
        <v>75096</v>
      </c>
      <c r="D9" s="6" t="n">
        <v>80117</v>
      </c>
      <c r="E9" s="6" t="n">
        <v>2325851</v>
      </c>
      <c r="F9" s="6" t="n">
        <v>2337805</v>
      </c>
    </row>
    <row r="10" spans="1:7">
      <c r="A10" s="3" t="s">
        <v>55</v>
      </c>
    </row>
    <row r="11" spans="1:7">
      <c r="A11" s="4" t="s">
        <v>56</v>
      </c>
      <c r="B11" s="6" t="n">
        <v>179671</v>
      </c>
      <c r="C11" s="6" t="n">
        <v>184270</v>
      </c>
      <c r="D11" s="6" t="n">
        <v>170336</v>
      </c>
      <c r="E11" s="6" t="n">
        <v>216816</v>
      </c>
      <c r="F11" s="6" t="n">
        <v>195285</v>
      </c>
    </row>
    <row r="12" spans="1:7">
      <c r="A12" s="4" t="s">
        <v>57</v>
      </c>
      <c r="B12" s="6" t="n">
        <v>75698</v>
      </c>
      <c r="C12" s="6" t="n">
        <v>187685</v>
      </c>
      <c r="D12" s="6" t="n">
        <v>161325</v>
      </c>
      <c r="E12" s="6" t="n">
        <v>134965</v>
      </c>
      <c r="F12" s="6" t="n">
        <v>108605</v>
      </c>
    </row>
    <row r="13" spans="1:7">
      <c r="A13" s="4" t="s">
        <v>58</v>
      </c>
      <c r="B13" s="6" t="n">
        <v>155000</v>
      </c>
      <c r="C13" s="6" t="n">
        <v>777500</v>
      </c>
      <c r="D13" s="6" t="n">
        <v>772500</v>
      </c>
      <c r="E13" s="6" t="n">
        <v>742500</v>
      </c>
      <c r="F13" s="6" t="n">
        <v>717500</v>
      </c>
    </row>
    <row r="14" spans="1:7">
      <c r="A14" s="4" t="s">
        <v>59</v>
      </c>
      <c r="B14" s="6" t="n">
        <v>71074</v>
      </c>
      <c r="C14" s="6" t="n">
        <v>71074</v>
      </c>
      <c r="D14" s="6" t="n">
        <v>70301</v>
      </c>
      <c r="E14" s="6" t="n">
        <v>70301</v>
      </c>
      <c r="F14" s="6" t="n">
        <v>70301</v>
      </c>
    </row>
    <row r="15" spans="1:7">
      <c r="A15" s="4" t="s">
        <v>60</v>
      </c>
      <c r="B15" s="6" t="n">
        <v>485560</v>
      </c>
      <c r="C15" s="6" t="n">
        <v>485560</v>
      </c>
      <c r="D15" s="6" t="n">
        <v>485810</v>
      </c>
      <c r="E15" s="6" t="n">
        <v>422500</v>
      </c>
      <c r="F15" s="6" t="n">
        <v>433750</v>
      </c>
    </row>
    <row r="16" spans="1:7">
      <c r="A16" s="4" t="s">
        <v>61</v>
      </c>
      <c r="B16" s="6" t="n">
        <v>967003</v>
      </c>
      <c r="C16" s="6" t="n">
        <v>1706089</v>
      </c>
      <c r="D16" s="6" t="n">
        <v>1660272</v>
      </c>
      <c r="E16" s="6" t="n">
        <v>1587082</v>
      </c>
      <c r="F16" s="6" t="n">
        <v>1525441</v>
      </c>
    </row>
    <row r="17" spans="1:7">
      <c r="A17" s="4" t="s">
        <v>404</v>
      </c>
      <c r="B17" s="4" t="s">
        <v>49</v>
      </c>
      <c r="C17" s="4" t="s">
        <v>49</v>
      </c>
      <c r="D17" s="4" t="s">
        <v>49</v>
      </c>
      <c r="E17" s="4" t="s">
        <v>49</v>
      </c>
    </row>
    <row r="18" spans="1:7">
      <c r="A18" s="4" t="s">
        <v>62</v>
      </c>
      <c r="B18" s="6" t="n">
        <v>967003</v>
      </c>
      <c r="C18" s="6" t="n">
        <v>1706089</v>
      </c>
      <c r="D18" s="6" t="n">
        <v>1660272</v>
      </c>
      <c r="E18" s="6" t="n">
        <v>1587082</v>
      </c>
      <c r="F18" s="6" t="n">
        <v>1525441</v>
      </c>
    </row>
    <row r="19" spans="1:7">
      <c r="A19" s="4" t="s">
        <v>63</v>
      </c>
      <c r="B19" s="4" t="s">
        <v>49</v>
      </c>
      <c r="F19" s="4" t="s">
        <v>49</v>
      </c>
    </row>
    <row r="20" spans="1:7">
      <c r="A20" s="3" t="s">
        <v>64</v>
      </c>
    </row>
    <row r="21" spans="1:7">
      <c r="A21" s="4" t="s">
        <v>65</v>
      </c>
      <c r="B21" s="4" t="s">
        <v>49</v>
      </c>
      <c r="C21" s="4" t="s">
        <v>49</v>
      </c>
      <c r="D21" s="4" t="s">
        <v>49</v>
      </c>
      <c r="E21" s="4" t="s">
        <v>49</v>
      </c>
      <c r="F21" s="4" t="s">
        <v>49</v>
      </c>
    </row>
    <row r="22" spans="1:7">
      <c r="A22" s="4" t="s">
        <v>66</v>
      </c>
      <c r="B22" s="6" t="n">
        <v>855044</v>
      </c>
      <c r="C22" s="6" t="n">
        <v>812834</v>
      </c>
      <c r="D22" s="6" t="n">
        <v>812834</v>
      </c>
      <c r="E22" s="6" t="n">
        <v>812834</v>
      </c>
      <c r="F22" s="6" t="n">
        <v>812834</v>
      </c>
    </row>
    <row r="23" spans="1:7">
      <c r="A23" s="4" t="s">
        <v>67</v>
      </c>
      <c r="B23" s="6" t="n">
        <v>1709731</v>
      </c>
      <c r="C23" s="6" t="n">
        <v>958094</v>
      </c>
      <c r="D23" s="6" t="n">
        <v>958094</v>
      </c>
      <c r="E23" s="6" t="n">
        <v>958094</v>
      </c>
      <c r="F23" s="6" t="n">
        <v>949552</v>
      </c>
    </row>
    <row r="24" spans="1:7">
      <c r="A24" s="4" t="s">
        <v>68</v>
      </c>
      <c r="B24" s="6" t="n">
        <v>-3449946</v>
      </c>
      <c r="C24" s="6" t="n">
        <v>-3401921</v>
      </c>
      <c r="D24" s="6" t="n">
        <v>-3351083</v>
      </c>
      <c r="E24" s="6" t="n">
        <v>-1032159</v>
      </c>
      <c r="F24" s="6" t="n">
        <v>-950022</v>
      </c>
    </row>
    <row r="25" spans="1:7">
      <c r="A25" s="4" t="s">
        <v>69</v>
      </c>
      <c r="B25" s="6" t="n">
        <v>-885171</v>
      </c>
      <c r="C25" s="6" t="n">
        <v>-1630993</v>
      </c>
      <c r="D25" s="6" t="n">
        <v>-1580155</v>
      </c>
      <c r="E25" s="6" t="n">
        <v>738769</v>
      </c>
      <c r="F25" s="6" t="n">
        <v>812364</v>
      </c>
      <c r="G25" s="5" t="n">
        <v>-110652</v>
      </c>
    </row>
    <row r="26" spans="1:7">
      <c r="A26" s="4" t="s">
        <v>70</v>
      </c>
      <c r="B26" s="5" t="n">
        <v>81832</v>
      </c>
      <c r="C26" s="5" t="n">
        <v>75096</v>
      </c>
      <c r="D26" s="5" t="n">
        <v>80117</v>
      </c>
      <c r="E26" s="5" t="n">
        <v>2325851</v>
      </c>
      <c r="F26" s="5" t="n">
        <v>23378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405</v>
      </c>
      <c r="B1" s="2" t="s">
        <v>82</v>
      </c>
      <c r="F1" s="2" t="s">
        <v>1</v>
      </c>
    </row>
    <row r="2" spans="1:7">
      <c r="B2" s="2" t="s">
        <v>2</v>
      </c>
      <c r="C2" s="2" t="s">
        <v>41</v>
      </c>
      <c r="D2" s="2" t="s">
        <v>42</v>
      </c>
      <c r="E2" s="2" t="s">
        <v>43</v>
      </c>
      <c r="F2" s="2" t="s">
        <v>2</v>
      </c>
      <c r="G2" s="2" t="s">
        <v>44</v>
      </c>
    </row>
    <row r="3" spans="1:7">
      <c r="A3" s="3" t="s">
        <v>126</v>
      </c>
    </row>
    <row r="4" spans="1:7">
      <c r="A4" s="4" t="s">
        <v>96</v>
      </c>
      <c r="B4" s="5" t="n">
        <v>-48026</v>
      </c>
      <c r="C4" s="5" t="n">
        <v>-50838</v>
      </c>
      <c r="D4" s="5" t="n">
        <v>-2318924</v>
      </c>
      <c r="E4" s="5" t="n">
        <v>-82137</v>
      </c>
      <c r="F4" s="5" t="n">
        <v>-2499924</v>
      </c>
      <c r="G4" s="5" t="n">
        <v>-705942</v>
      </c>
    </row>
    <row r="5" spans="1:7">
      <c r="A5" s="3" t="s">
        <v>406</v>
      </c>
    </row>
    <row r="6" spans="1:7">
      <c r="A6" s="4" t="s">
        <v>128</v>
      </c>
      <c r="B6" s="4" t="s">
        <v>49</v>
      </c>
      <c r="C6" s="4" t="s">
        <v>49</v>
      </c>
      <c r="D6" s="4" t="s">
        <v>49</v>
      </c>
      <c r="E6" s="6" t="n">
        <v>8542</v>
      </c>
      <c r="F6" s="6" t="n">
        <v>8542</v>
      </c>
      <c r="G6" s="6" t="n">
        <v>28958</v>
      </c>
    </row>
    <row r="7" spans="1:7">
      <c r="A7" s="4" t="s">
        <v>88</v>
      </c>
      <c r="B7" s="4" t="s">
        <v>49</v>
      </c>
      <c r="C7" s="4" t="s">
        <v>49</v>
      </c>
      <c r="D7" s="6" t="n">
        <v>2170124</v>
      </c>
      <c r="E7" s="4" t="s">
        <v>49</v>
      </c>
      <c r="F7" s="6" t="n">
        <v>2170124</v>
      </c>
      <c r="G7" s="4" t="s">
        <v>49</v>
      </c>
    </row>
    <row r="8" spans="1:7">
      <c r="A8" s="3" t="s">
        <v>129</v>
      </c>
    </row>
    <row r="9" spans="1:7">
      <c r="A9" s="4" t="s">
        <v>130</v>
      </c>
      <c r="B9" s="4" t="s">
        <v>49</v>
      </c>
      <c r="C9" s="4" t="s">
        <v>49</v>
      </c>
      <c r="D9" s="6" t="n">
        <v>8028</v>
      </c>
      <c r="E9" s="6" t="n">
        <v>-5245</v>
      </c>
      <c r="F9" s="6" t="n">
        <v>2783</v>
      </c>
      <c r="G9" s="6" t="n">
        <v>-2783</v>
      </c>
    </row>
    <row r="10" spans="1:7">
      <c r="A10" s="4" t="s">
        <v>131</v>
      </c>
      <c r="B10" s="4" t="s">
        <v>49</v>
      </c>
      <c r="C10" s="4" t="s">
        <v>49</v>
      </c>
      <c r="D10" s="6" t="n">
        <v>65653</v>
      </c>
      <c r="E10" s="6" t="n">
        <v>10822</v>
      </c>
      <c r="F10" s="6" t="n">
        <v>76475</v>
      </c>
      <c r="G10" s="6" t="n">
        <v>-19693</v>
      </c>
    </row>
    <row r="11" spans="1:7">
      <c r="A11" s="4" t="s">
        <v>57</v>
      </c>
      <c r="B11" s="6" t="n">
        <v>29360</v>
      </c>
      <c r="C11" s="6" t="n">
        <v>26360</v>
      </c>
      <c r="D11" s="6" t="n">
        <v>26359</v>
      </c>
      <c r="E11" s="6" t="n">
        <v>26361</v>
      </c>
      <c r="F11" s="6" t="n">
        <v>108440</v>
      </c>
      <c r="G11" s="6" t="n">
        <v>108605</v>
      </c>
    </row>
    <row r="12" spans="1:7">
      <c r="A12" s="4" t="s">
        <v>56</v>
      </c>
      <c r="B12" s="6" t="n">
        <v>-4599</v>
      </c>
      <c r="C12" s="6" t="n">
        <v>14707</v>
      </c>
      <c r="D12" s="6" t="n">
        <v>-46478</v>
      </c>
      <c r="E12" s="6" t="n">
        <v>21529</v>
      </c>
      <c r="F12" s="6" t="n">
        <v>-14841</v>
      </c>
      <c r="G12" s="6" t="n">
        <v>156080</v>
      </c>
    </row>
    <row r="13" spans="1:7">
      <c r="A13" s="4" t="s">
        <v>132</v>
      </c>
      <c r="B13" s="6" t="n">
        <v>-23265</v>
      </c>
      <c r="C13" s="6" t="n">
        <v>-9771</v>
      </c>
      <c r="D13" s="6" t="n">
        <v>-95238</v>
      </c>
      <c r="E13" s="6" t="n">
        <v>-20128</v>
      </c>
      <c r="F13" s="6" t="n">
        <v>-148401</v>
      </c>
      <c r="G13" s="6" t="n">
        <v>-434775</v>
      </c>
    </row>
    <row r="14" spans="1:7">
      <c r="A14" s="3" t="s">
        <v>136</v>
      </c>
    </row>
    <row r="15" spans="1:7">
      <c r="A15" s="4" t="s">
        <v>137</v>
      </c>
      <c r="B15" s="6" t="n">
        <v>30000</v>
      </c>
      <c r="C15" s="6" t="n">
        <v>16000</v>
      </c>
      <c r="D15" s="6" t="n">
        <v>104560</v>
      </c>
      <c r="E15" s="6" t="n">
        <v>25000</v>
      </c>
      <c r="F15" s="6" t="n">
        <v>101000</v>
      </c>
      <c r="G15" s="6" t="n">
        <v>392500</v>
      </c>
    </row>
    <row r="16" spans="1:7">
      <c r="A16" s="4" t="s">
        <v>139</v>
      </c>
      <c r="B16" s="4" t="s">
        <v>49</v>
      </c>
      <c r="C16" s="6" t="n">
        <v>-11250</v>
      </c>
      <c r="D16" s="6" t="n">
        <v>-11250</v>
      </c>
      <c r="E16" s="6" t="n">
        <v>-11250</v>
      </c>
      <c r="F16" s="6" t="n">
        <v>-33750</v>
      </c>
      <c r="G16" s="6" t="n">
        <v>-26250</v>
      </c>
    </row>
    <row r="17" spans="1:7">
      <c r="A17" s="4" t="s">
        <v>407</v>
      </c>
      <c r="B17" s="6" t="n">
        <v>30000</v>
      </c>
      <c r="C17" s="6" t="n">
        <v>4750</v>
      </c>
      <c r="D17" s="6" t="n">
        <v>93310</v>
      </c>
      <c r="E17" s="6" t="n">
        <v>13750</v>
      </c>
      <c r="F17" s="6" t="n">
        <v>141810</v>
      </c>
      <c r="G17" s="6" t="n">
        <v>366250</v>
      </c>
    </row>
    <row r="18" spans="1:7">
      <c r="A18" s="4" t="s">
        <v>141</v>
      </c>
      <c r="B18" s="6" t="n">
        <v>6735</v>
      </c>
      <c r="C18" s="6" t="n">
        <v>-5021</v>
      </c>
      <c r="D18" s="6" t="n">
        <v>-1928</v>
      </c>
      <c r="E18" s="6" t="n">
        <v>-6378</v>
      </c>
      <c r="F18" s="6" t="n">
        <v>-6591</v>
      </c>
      <c r="G18" s="6" t="n">
        <v>-51502</v>
      </c>
    </row>
    <row r="19" spans="1:7">
      <c r="A19" s="4" t="s">
        <v>142</v>
      </c>
      <c r="B19" s="6" t="n">
        <v>479</v>
      </c>
      <c r="C19" s="6" t="n">
        <v>5500</v>
      </c>
      <c r="D19" s="6" t="n">
        <v>7428</v>
      </c>
      <c r="E19" s="6" t="n">
        <v>13806</v>
      </c>
      <c r="F19" s="6" t="n">
        <v>13806</v>
      </c>
      <c r="G19" s="6" t="n">
        <v>65308</v>
      </c>
    </row>
    <row r="20" spans="1:7">
      <c r="A20" s="4" t="s">
        <v>143</v>
      </c>
      <c r="B20" s="5" t="n">
        <v>7215</v>
      </c>
      <c r="C20" s="5" t="n">
        <v>479</v>
      </c>
      <c r="D20" s="5" t="n">
        <v>5500</v>
      </c>
      <c r="E20" s="5" t="n">
        <v>7428</v>
      </c>
      <c r="F20" s="5" t="n">
        <v>7215</v>
      </c>
      <c r="G20" s="5" t="n">
        <v>13806</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7"/>
  </cols>
  <sheetData>
    <row r="1" spans="1:2">
      <c r="A1" s="1" t="s">
        <v>408</v>
      </c>
      <c r="B1" s="2" t="s">
        <v>1</v>
      </c>
    </row>
    <row r="2" spans="1:2">
      <c r="B2" s="2" t="s">
        <v>409</v>
      </c>
    </row>
    <row r="3" spans="1:2">
      <c r="A3" s="3" t="s">
        <v>177</v>
      </c>
    </row>
    <row r="4" spans="1:2">
      <c r="A4" s="4" t="s">
        <v>410</v>
      </c>
      <c r="B4" s="5" t="n">
        <v>8542</v>
      </c>
    </row>
    <row r="5" spans="1:2">
      <c r="A5" s="4" t="s">
        <v>411</v>
      </c>
      <c r="B5" s="5" t="n">
        <v>794000</v>
      </c>
    </row>
    <row r="6" spans="1:2">
      <c r="A6" s="4" t="s">
        <v>412</v>
      </c>
      <c r="B6" s="6" t="n">
        <v>84419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13</v>
      </c>
      <c r="B1" s="2" t="s">
        <v>414</v>
      </c>
      <c r="C1" s="2" t="s">
        <v>2</v>
      </c>
      <c r="D1" s="2" t="s">
        <v>415</v>
      </c>
    </row>
    <row r="2" spans="1:4">
      <c r="A2" s="4" t="s">
        <v>416</v>
      </c>
      <c r="C2" s="7" t="n">
        <v>0.1</v>
      </c>
    </row>
    <row r="3" spans="1:4">
      <c r="A3" s="4" t="s">
        <v>369</v>
      </c>
      <c r="C3" s="6" t="n">
        <v>8441912</v>
      </c>
    </row>
    <row r="4" spans="1:4">
      <c r="A4" s="4" t="s">
        <v>417</v>
      </c>
    </row>
    <row r="5" spans="1:4">
      <c r="A5" s="4" t="s">
        <v>416</v>
      </c>
      <c r="B5" s="7" t="n">
        <v>0.1</v>
      </c>
    </row>
    <row r="6" spans="1:4">
      <c r="A6" s="4" t="s">
        <v>369</v>
      </c>
      <c r="B6" s="6" t="n">
        <v>450872</v>
      </c>
    </row>
    <row r="7" spans="1:4">
      <c r="A7" s="4" t="s">
        <v>418</v>
      </c>
      <c r="B7" s="5" t="n">
        <v>35058</v>
      </c>
    </row>
    <row r="8" spans="1:4">
      <c r="A8" s="4" t="s">
        <v>419</v>
      </c>
    </row>
    <row r="9" spans="1:4">
      <c r="A9" s="4" t="s">
        <v>420</v>
      </c>
      <c r="D9" s="5" t="n">
        <v>75000</v>
      </c>
    </row>
    <row r="10" spans="1:4">
      <c r="A10" s="4" t="s">
        <v>421</v>
      </c>
      <c r="D10" s="5" t="n">
        <v>3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0"/>
    <col customWidth="1" max="2" min="2" width="25"/>
    <col customWidth="1" max="3" min="3" width="22"/>
    <col customWidth="1" max="4" min="4" width="36"/>
    <col customWidth="1" max="5" min="5" width="29"/>
    <col customWidth="1" max="6" min="6" width="11"/>
  </cols>
  <sheetData>
    <row r="1" spans="1:6">
      <c r="A1" s="1" t="s">
        <v>99</v>
      </c>
      <c r="B1" s="2" t="s">
        <v>100</v>
      </c>
      <c r="C1" s="2" t="s">
        <v>101</v>
      </c>
      <c r="D1" s="2" t="s">
        <v>102</v>
      </c>
      <c r="E1" s="2" t="s">
        <v>103</v>
      </c>
      <c r="F1" s="2" t="s">
        <v>104</v>
      </c>
    </row>
    <row r="2" spans="1:6">
      <c r="A2" s="4" t="s">
        <v>105</v>
      </c>
      <c r="B2" s="4" t="s">
        <v>49</v>
      </c>
      <c r="C2" s="5" t="n">
        <v>405334</v>
      </c>
      <c r="D2" s="5" t="n">
        <v>-271906</v>
      </c>
      <c r="E2" s="5" t="n">
        <v>-244080</v>
      </c>
      <c r="F2" s="5" t="n">
        <v>-110652</v>
      </c>
    </row>
    <row r="3" spans="1:6">
      <c r="A3" s="4" t="s">
        <v>106</v>
      </c>
      <c r="B3" s="4" t="s">
        <v>49</v>
      </c>
      <c r="C3" s="6" t="n">
        <v>81066772</v>
      </c>
    </row>
    <row r="4" spans="1:6">
      <c r="A4" s="3" t="s">
        <v>107</v>
      </c>
    </row>
    <row r="5" spans="1:6">
      <c r="A5" s="4" t="s">
        <v>108</v>
      </c>
      <c r="B5" s="4" t="s">
        <v>49</v>
      </c>
      <c r="C5" s="5" t="n">
        <v>400000</v>
      </c>
      <c r="D5" s="6" t="n">
        <v>1200000</v>
      </c>
      <c r="E5" s="4" t="s">
        <v>49</v>
      </c>
      <c r="F5" s="6" t="n">
        <v>1600000</v>
      </c>
    </row>
    <row r="6" spans="1:6">
      <c r="A6" s="4" t="s">
        <v>109</v>
      </c>
      <c r="B6" s="4" t="s">
        <v>49</v>
      </c>
      <c r="C6" s="6" t="n">
        <v>80000000</v>
      </c>
    </row>
    <row r="7" spans="1:6">
      <c r="A7" s="4" t="s">
        <v>110</v>
      </c>
      <c r="B7" s="4" t="s">
        <v>49</v>
      </c>
      <c r="C7" s="5" t="n">
        <v>7500</v>
      </c>
      <c r="D7" s="6" t="n">
        <v>21458</v>
      </c>
      <c r="E7" s="4" t="s">
        <v>49</v>
      </c>
      <c r="F7" s="6" t="n">
        <v>28958</v>
      </c>
    </row>
    <row r="8" spans="1:6">
      <c r="A8" s="4" t="s">
        <v>111</v>
      </c>
      <c r="B8" s="4" t="s">
        <v>49</v>
      </c>
      <c r="C8" s="6" t="n">
        <v>1500000</v>
      </c>
    </row>
    <row r="9" spans="1:6">
      <c r="A9" s="4" t="s">
        <v>96</v>
      </c>
      <c r="E9" s="6" t="n">
        <v>-705942</v>
      </c>
      <c r="F9" s="6" t="n">
        <v>-705942</v>
      </c>
    </row>
    <row r="10" spans="1:6">
      <c r="A10" s="4" t="s">
        <v>112</v>
      </c>
      <c r="B10" s="4" t="s">
        <v>49</v>
      </c>
      <c r="C10" s="5" t="n">
        <v>812834</v>
      </c>
      <c r="D10" s="6" t="n">
        <v>949552</v>
      </c>
      <c r="E10" s="6" t="n">
        <v>-950022</v>
      </c>
      <c r="F10" s="6" t="n">
        <v>812364</v>
      </c>
    </row>
    <row r="11" spans="1:6">
      <c r="A11" s="4" t="s">
        <v>113</v>
      </c>
      <c r="B11" s="4" t="s">
        <v>49</v>
      </c>
      <c r="C11" s="6" t="n">
        <v>162566772</v>
      </c>
    </row>
    <row r="12" spans="1:6">
      <c r="A12" s="3" t="s">
        <v>107</v>
      </c>
    </row>
    <row r="13" spans="1:6">
      <c r="A13" s="4" t="s">
        <v>96</v>
      </c>
      <c r="F13" s="6" t="n">
        <v>-82137</v>
      </c>
    </row>
    <row r="14" spans="1:6">
      <c r="A14" s="4" t="s">
        <v>114</v>
      </c>
      <c r="F14" s="6" t="n">
        <v>738769</v>
      </c>
    </row>
    <row r="15" spans="1:6">
      <c r="A15" s="4" t="s">
        <v>115</v>
      </c>
      <c r="B15" s="4" t="s">
        <v>49</v>
      </c>
      <c r="C15" s="5" t="n">
        <v>812834</v>
      </c>
      <c r="D15" s="6" t="n">
        <v>949552</v>
      </c>
      <c r="E15" s="6" t="n">
        <v>-950022</v>
      </c>
      <c r="F15" s="6" t="n">
        <v>812364</v>
      </c>
    </row>
    <row r="16" spans="1:6">
      <c r="A16" s="4" t="s">
        <v>116</v>
      </c>
      <c r="B16" s="4" t="s">
        <v>49</v>
      </c>
      <c r="C16" s="6" t="n">
        <v>162566772</v>
      </c>
    </row>
    <row r="17" spans="1:6">
      <c r="A17" s="3" t="s">
        <v>107</v>
      </c>
    </row>
    <row r="18" spans="1:6">
      <c r="A18" s="4" t="s">
        <v>117</v>
      </c>
      <c r="B18" s="4" t="s">
        <v>49</v>
      </c>
      <c r="C18" s="5" t="n">
        <v>42210</v>
      </c>
      <c r="D18" s="6" t="n">
        <v>751637</v>
      </c>
      <c r="E18" s="4" t="s">
        <v>49</v>
      </c>
      <c r="F18" s="6" t="n">
        <v>793847</v>
      </c>
    </row>
    <row r="19" spans="1:6">
      <c r="A19" s="4" t="s">
        <v>118</v>
      </c>
      <c r="B19" s="4" t="s">
        <v>49</v>
      </c>
      <c r="C19" s="6" t="n">
        <v>8441912</v>
      </c>
    </row>
    <row r="20" spans="1:6">
      <c r="A20" s="4" t="s">
        <v>119</v>
      </c>
      <c r="D20" s="6" t="n">
        <v>8542</v>
      </c>
      <c r="F20" s="6" t="n">
        <v>8542</v>
      </c>
    </row>
    <row r="21" spans="1:6">
      <c r="A21" s="4" t="s">
        <v>96</v>
      </c>
      <c r="E21" s="6" t="n">
        <v>-2499924</v>
      </c>
      <c r="F21" s="6" t="n">
        <v>-2499924</v>
      </c>
    </row>
    <row r="22" spans="1:6">
      <c r="A22" s="4" t="s">
        <v>120</v>
      </c>
      <c r="B22" s="4" t="s">
        <v>49</v>
      </c>
      <c r="C22" s="5" t="n">
        <v>855044</v>
      </c>
      <c r="D22" s="6" t="n">
        <v>1709731</v>
      </c>
      <c r="E22" s="6" t="n">
        <v>-3449946</v>
      </c>
      <c r="F22" s="6" t="n">
        <v>-885171</v>
      </c>
    </row>
    <row r="23" spans="1:6">
      <c r="A23" s="4" t="s">
        <v>121</v>
      </c>
      <c r="B23" s="4" t="s">
        <v>49</v>
      </c>
      <c r="C23" s="6" t="n">
        <v>171008684</v>
      </c>
    </row>
    <row r="24" spans="1:6">
      <c r="A24" s="4" t="s">
        <v>122</v>
      </c>
      <c r="F24" s="6" t="n">
        <v>738769</v>
      </c>
    </row>
    <row r="25" spans="1:6">
      <c r="A25" s="3" t="s">
        <v>107</v>
      </c>
    </row>
    <row r="26" spans="1:6">
      <c r="A26" s="4" t="s">
        <v>96</v>
      </c>
      <c r="F26" s="6" t="n">
        <v>-2318924</v>
      </c>
    </row>
    <row r="27" spans="1:6">
      <c r="A27" s="4" t="s">
        <v>123</v>
      </c>
      <c r="F27" s="6" t="n">
        <v>-1580155</v>
      </c>
    </row>
    <row r="28" spans="1:6">
      <c r="A28" s="3" t="s">
        <v>107</v>
      </c>
    </row>
    <row r="29" spans="1:6">
      <c r="A29" s="4" t="s">
        <v>96</v>
      </c>
      <c r="F29" s="6" t="n">
        <v>-50838</v>
      </c>
    </row>
    <row r="30" spans="1:6">
      <c r="A30" s="4" t="s">
        <v>124</v>
      </c>
      <c r="F30" s="6" t="n">
        <v>-1630993</v>
      </c>
    </row>
    <row r="31" spans="1:6">
      <c r="A31" s="3" t="s">
        <v>107</v>
      </c>
    </row>
    <row r="32" spans="1:6">
      <c r="A32" s="4" t="s">
        <v>96</v>
      </c>
      <c r="F32" s="6" t="n">
        <v>-48026</v>
      </c>
    </row>
    <row r="33" spans="1:6">
      <c r="A33" s="4" t="s">
        <v>120</v>
      </c>
      <c r="B33" s="4" t="s">
        <v>49</v>
      </c>
      <c r="C33" s="5" t="n">
        <v>855044</v>
      </c>
      <c r="D33" s="5" t="n">
        <v>1709731</v>
      </c>
      <c r="E33" s="5" t="n">
        <v>-3449946</v>
      </c>
      <c r="F33" s="5" t="n">
        <v>-885171</v>
      </c>
    </row>
    <row r="34" spans="1:6">
      <c r="A34" s="4" t="s">
        <v>121</v>
      </c>
      <c r="B34" s="4" t="s">
        <v>49</v>
      </c>
      <c r="C34" s="6" t="n">
        <v>1710086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44</v>
      </c>
    </row>
    <row r="3" spans="1:3">
      <c r="A3" s="3" t="s">
        <v>126</v>
      </c>
    </row>
    <row r="4" spans="1:3">
      <c r="A4" s="4" t="s">
        <v>96</v>
      </c>
      <c r="B4" s="5" t="n">
        <v>-2499924</v>
      </c>
      <c r="C4" s="5" t="n">
        <v>-705942</v>
      </c>
    </row>
    <row r="5" spans="1:3">
      <c r="A5" s="3" t="s">
        <v>127</v>
      </c>
    </row>
    <row r="6" spans="1:3">
      <c r="A6" s="4" t="s">
        <v>128</v>
      </c>
      <c r="B6" s="6" t="n">
        <v>8542</v>
      </c>
      <c r="C6" s="6" t="n">
        <v>28958</v>
      </c>
    </row>
    <row r="7" spans="1:3">
      <c r="A7" s="4" t="s">
        <v>88</v>
      </c>
      <c r="B7" s="6" t="n">
        <v>2170124</v>
      </c>
      <c r="C7" s="4" t="s">
        <v>49</v>
      </c>
    </row>
    <row r="8" spans="1:3">
      <c r="A8" s="3" t="s">
        <v>129</v>
      </c>
    </row>
    <row r="9" spans="1:3">
      <c r="A9" s="4" t="s">
        <v>130</v>
      </c>
      <c r="B9" s="6" t="n">
        <v>2783</v>
      </c>
      <c r="C9" s="6" t="n">
        <v>-2783</v>
      </c>
    </row>
    <row r="10" spans="1:3">
      <c r="A10" s="4" t="s">
        <v>131</v>
      </c>
      <c r="B10" s="6" t="n">
        <v>76475</v>
      </c>
      <c r="C10" s="6" t="n">
        <v>-19693</v>
      </c>
    </row>
    <row r="11" spans="1:3">
      <c r="A11" s="4" t="s">
        <v>57</v>
      </c>
      <c r="B11" s="6" t="n">
        <v>108440</v>
      </c>
      <c r="C11" s="6" t="n">
        <v>108605</v>
      </c>
    </row>
    <row r="12" spans="1:3">
      <c r="A12" s="4" t="s">
        <v>56</v>
      </c>
      <c r="B12" s="6" t="n">
        <v>-14841</v>
      </c>
      <c r="C12" s="6" t="n">
        <v>156080</v>
      </c>
    </row>
    <row r="13" spans="1:3">
      <c r="A13" s="4" t="s">
        <v>132</v>
      </c>
      <c r="B13" s="6" t="n">
        <v>-148401</v>
      </c>
      <c r="C13" s="6" t="n">
        <v>-434775</v>
      </c>
    </row>
    <row r="14" spans="1:3">
      <c r="A14" s="3" t="s">
        <v>133</v>
      </c>
    </row>
    <row r="15" spans="1:3">
      <c r="A15" s="4" t="s">
        <v>134</v>
      </c>
      <c r="B15" s="4" t="s">
        <v>49</v>
      </c>
      <c r="C15" s="6" t="n">
        <v>17023</v>
      </c>
    </row>
    <row r="16" spans="1:3">
      <c r="A16" s="4" t="s">
        <v>135</v>
      </c>
      <c r="B16" s="4" t="s">
        <v>49</v>
      </c>
      <c r="C16" s="6" t="n">
        <v>17023</v>
      </c>
    </row>
    <row r="17" spans="1:3">
      <c r="A17" s="3" t="s">
        <v>136</v>
      </c>
    </row>
    <row r="18" spans="1:3">
      <c r="A18" s="4" t="s">
        <v>137</v>
      </c>
      <c r="B18" s="6" t="n">
        <v>101000</v>
      </c>
      <c r="C18" s="6" t="n">
        <v>392500</v>
      </c>
    </row>
    <row r="19" spans="1:3">
      <c r="A19" s="4" t="s">
        <v>138</v>
      </c>
      <c r="B19" s="6" t="n">
        <v>74560</v>
      </c>
      <c r="C19" s="4" t="s">
        <v>49</v>
      </c>
    </row>
    <row r="20" spans="1:3">
      <c r="A20" s="4" t="s">
        <v>139</v>
      </c>
      <c r="B20" s="6" t="n">
        <v>-33750</v>
      </c>
      <c r="C20" s="6" t="n">
        <v>-26250</v>
      </c>
    </row>
    <row r="21" spans="1:3">
      <c r="A21" s="4" t="s">
        <v>140</v>
      </c>
      <c r="B21" s="6" t="n">
        <v>141810</v>
      </c>
      <c r="C21" s="6" t="n">
        <v>366250</v>
      </c>
    </row>
    <row r="22" spans="1:3">
      <c r="A22" s="4" t="s">
        <v>141</v>
      </c>
      <c r="B22" s="6" t="n">
        <v>-6591</v>
      </c>
      <c r="C22" s="6" t="n">
        <v>-51502</v>
      </c>
    </row>
    <row r="23" spans="1:3">
      <c r="A23" s="4" t="s">
        <v>142</v>
      </c>
      <c r="B23" s="6" t="n">
        <v>13806</v>
      </c>
      <c r="C23" s="6" t="n">
        <v>65308</v>
      </c>
    </row>
    <row r="24" spans="1:3">
      <c r="A24" s="4" t="s">
        <v>143</v>
      </c>
      <c r="B24" s="6" t="n">
        <v>7215</v>
      </c>
      <c r="C24" s="6" t="n">
        <v>13806</v>
      </c>
    </row>
    <row r="25" spans="1:3">
      <c r="A25" s="4" t="s">
        <v>144</v>
      </c>
      <c r="B25" s="4" t="s">
        <v>49</v>
      </c>
      <c r="C25" s="4" t="s">
        <v>49</v>
      </c>
    </row>
    <row r="26" spans="1:3">
      <c r="A26" s="4" t="s">
        <v>145</v>
      </c>
      <c r="B26" s="6" t="n">
        <v>44000</v>
      </c>
      <c r="C26" s="6" t="n">
        <v>25100</v>
      </c>
    </row>
    <row r="27" spans="1:3">
      <c r="A27" s="3" t="s">
        <v>146</v>
      </c>
    </row>
    <row r="28" spans="1:3">
      <c r="A28" s="4" t="s">
        <v>147</v>
      </c>
      <c r="B28" s="4" t="s">
        <v>49</v>
      </c>
      <c r="C28" s="6" t="n">
        <v>1600000</v>
      </c>
    </row>
    <row r="29" spans="1:3">
      <c r="A29" s="4" t="s">
        <v>148</v>
      </c>
      <c r="B29" s="5" t="n">
        <v>652500</v>
      </c>
      <c r="C29"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5:13:19Z</dcterms:created>
  <dcterms:modified xmlns:dcterms="http://purl.org/dc/terms/" xmlns:xsi="http://www.w3.org/2001/XMLSchema-instance" xsi:type="dcterms:W3CDTF">2020-03-17T15:13:19Z</dcterms:modified>
</cp:coreProperties>
</file>